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Mortgage-Backed Securities" sheetId="10" state="visible" r:id="rId10"/>
    <sheet xmlns:r="http://schemas.openxmlformats.org/officeDocument/2006/relationships" name="Borrowings" sheetId="11" state="visible" r:id="rId11"/>
    <sheet xmlns:r="http://schemas.openxmlformats.org/officeDocument/2006/relationships" name="Collateral Positions" sheetId="12" state="visible" r:id="rId12"/>
    <sheet xmlns:r="http://schemas.openxmlformats.org/officeDocument/2006/relationships" name="Derivatives and Hedging Activit" sheetId="13" state="visible" r:id="rId13"/>
    <sheet xmlns:r="http://schemas.openxmlformats.org/officeDocument/2006/relationships" name="Offsetting Assets and Liabiliti"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Mortgage-Backed Securities (Tab" sheetId="24" state="visible" r:id="rId24"/>
    <sheet xmlns:r="http://schemas.openxmlformats.org/officeDocument/2006/relationships" name="Borrowings (Tables)" sheetId="25" state="visible" r:id="rId25"/>
    <sheet xmlns:r="http://schemas.openxmlformats.org/officeDocument/2006/relationships" name="Collateral Positions (Tables)" sheetId="26" state="visible" r:id="rId26"/>
    <sheet xmlns:r="http://schemas.openxmlformats.org/officeDocument/2006/relationships" name="Derivatives and Hedging Activ_2" sheetId="27" state="visible" r:id="rId27"/>
    <sheet xmlns:r="http://schemas.openxmlformats.org/officeDocument/2006/relationships" name="Offsetting Assets and Liabili_2" sheetId="28" state="visible" r:id="rId28"/>
    <sheet xmlns:r="http://schemas.openxmlformats.org/officeDocument/2006/relationships" name="Fair Value of Financial Instr_2" sheetId="29" state="visible" r:id="rId29"/>
    <sheet xmlns:r="http://schemas.openxmlformats.org/officeDocument/2006/relationships" name="Related Party Transactions (Tab" sheetId="30" state="visible" r:id="rId30"/>
    <sheet xmlns:r="http://schemas.openxmlformats.org/officeDocument/2006/relationships" name="Shareholders' Equity (Tables)" sheetId="31" state="visible" r:id="rId31"/>
    <sheet xmlns:r="http://schemas.openxmlformats.org/officeDocument/2006/relationships" name="Earnings (Loss) per Common Sh_2" sheetId="32" state="visible" r:id="rId32"/>
    <sheet xmlns:r="http://schemas.openxmlformats.org/officeDocument/2006/relationships" name="Organization and Business Ope_2" sheetId="33" state="visible" r:id="rId33"/>
    <sheet xmlns:r="http://schemas.openxmlformats.org/officeDocument/2006/relationships" name="Mortgage-Backed Securities - In" sheetId="34" state="visible" r:id="rId34"/>
    <sheet xmlns:r="http://schemas.openxmlformats.org/officeDocument/2006/relationships" name="Mortgage-Backed Securities - Fa" sheetId="35" state="visible" r:id="rId35"/>
    <sheet xmlns:r="http://schemas.openxmlformats.org/officeDocument/2006/relationships" name="Mortgage-Backed Securities - Ad" sheetId="36" state="visible" r:id="rId36"/>
    <sheet xmlns:r="http://schemas.openxmlformats.org/officeDocument/2006/relationships" name="Mortgage-Backed Securities - Co" sheetId="37" state="visible" r:id="rId37"/>
    <sheet xmlns:r="http://schemas.openxmlformats.org/officeDocument/2006/relationships" name="Mortgage-Backed Securities - _2" sheetId="38" state="visible" r:id="rId38"/>
    <sheet xmlns:r="http://schemas.openxmlformats.org/officeDocument/2006/relationships" name="Mortgage-Backed Securities - Un" sheetId="39" state="visible" r:id="rId39"/>
    <sheet xmlns:r="http://schemas.openxmlformats.org/officeDocument/2006/relationships" name="Mortgage-Backed Securities - Ro" sheetId="40" state="visible" r:id="rId40"/>
    <sheet xmlns:r="http://schemas.openxmlformats.org/officeDocument/2006/relationships" name="Mortgage-Backed Securities - Re" sheetId="41" state="visible" r:id="rId41"/>
    <sheet xmlns:r="http://schemas.openxmlformats.org/officeDocument/2006/relationships" name="Mortgage-Backed Securities - _3" sheetId="42" state="visible" r:id="rId42"/>
    <sheet xmlns:r="http://schemas.openxmlformats.org/officeDocument/2006/relationships" name="Borrowings - Additional Informa" sheetId="43" state="visible" r:id="rId43"/>
    <sheet xmlns:r="http://schemas.openxmlformats.org/officeDocument/2006/relationships" name="Borrowings - Schedule of Borrow" sheetId="44" state="visible" r:id="rId44"/>
    <sheet xmlns:r="http://schemas.openxmlformats.org/officeDocument/2006/relationships" name="Collateral Positions - Fair Val" sheetId="45" state="visible" r:id="rId45"/>
    <sheet xmlns:r="http://schemas.openxmlformats.org/officeDocument/2006/relationships" name="Derivatives and Hedging Activ_3" sheetId="46" state="visible" r:id="rId46"/>
    <sheet xmlns:r="http://schemas.openxmlformats.org/officeDocument/2006/relationships" name="Derivatives and Hedging Activ_4" sheetId="47" state="visible" r:id="rId47"/>
    <sheet xmlns:r="http://schemas.openxmlformats.org/officeDocument/2006/relationships" name="Derivatives and Hedging Activ_5" sheetId="48" state="visible" r:id="rId48"/>
    <sheet xmlns:r="http://schemas.openxmlformats.org/officeDocument/2006/relationships" name="Derivatives and Hedging Activ_6" sheetId="49" state="visible" r:id="rId49"/>
    <sheet xmlns:r="http://schemas.openxmlformats.org/officeDocument/2006/relationships" name="Derivatives and Hedging Activ_7" sheetId="50" state="visible" r:id="rId50"/>
    <sheet xmlns:r="http://schemas.openxmlformats.org/officeDocument/2006/relationships" name="Derivatives and Hedging Activ_8" sheetId="51" state="visible" r:id="rId51"/>
    <sheet xmlns:r="http://schemas.openxmlformats.org/officeDocument/2006/relationships" name="Offsetting Assets and Liabili_3" sheetId="52" state="visible" r:id="rId52"/>
    <sheet xmlns:r="http://schemas.openxmlformats.org/officeDocument/2006/relationships" name="Offsetting Assets and Liabili_4"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Related Party Transactions - Ad" sheetId="56" state="visible" r:id="rId56"/>
    <sheet xmlns:r="http://schemas.openxmlformats.org/officeDocument/2006/relationships" name="Related Party Transactions - Re" sheetId="57" state="visible" r:id="rId57"/>
    <sheet xmlns:r="http://schemas.openxmlformats.org/officeDocument/2006/relationships" name="Stockholders' Equity - Addition" sheetId="58" state="visible" r:id="rId58"/>
    <sheet xmlns:r="http://schemas.openxmlformats.org/officeDocument/2006/relationships" name="Shareholders' Equity - Common S" sheetId="59" state="visible" r:id="rId59"/>
    <sheet xmlns:r="http://schemas.openxmlformats.org/officeDocument/2006/relationships" name="Stockholders' Equity - Dividend" sheetId="60" state="visible" r:id="rId60"/>
    <sheet xmlns:r="http://schemas.openxmlformats.org/officeDocument/2006/relationships" name="Earnings (Loss) per Common Sh_3" sheetId="61" state="visible" r:id="rId61"/>
    <sheet xmlns:r="http://schemas.openxmlformats.org/officeDocument/2006/relationships" name="Earnings (Loss) per Common Sh_4"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 numFmtId="170" formatCode="#,##0.00000%_);(#,##0.00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85</t>
        </is>
      </c>
      <c r="C8" s="4" t="inlineStr">
        <is>
          <t xml:space="preserve"> </t>
        </is>
      </c>
    </row>
    <row r="9">
      <c r="A9" s="4" t="inlineStr">
        <is>
          <t>Entity Registrant Name</t>
        </is>
      </c>
      <c r="B9" s="4" t="inlineStr">
        <is>
          <t>Invesco Mortgage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2749336</t>
        </is>
      </c>
      <c r="C11" s="4" t="inlineStr">
        <is>
          <t xml:space="preserve"> </t>
        </is>
      </c>
    </row>
    <row r="12">
      <c r="A12" s="4" t="inlineStr">
        <is>
          <t>Entity Address, Address Line One</t>
        </is>
      </c>
      <c r="B12" s="4" t="inlineStr">
        <is>
          <t>1331 Spring Street, N.W.,</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892-089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65942495</v>
      </c>
    </row>
    <row r="26">
      <c r="A26" s="4" t="inlineStr">
        <is>
          <t>Entity Central Index Key</t>
        </is>
      </c>
      <c r="B26" s="4" t="inlineStr">
        <is>
          <t>000143707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 (Q1,Q2,Q3,FY)</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IVR</t>
        </is>
      </c>
      <c r="C34" s="4" t="inlineStr">
        <is>
          <t xml:space="preserve"> </t>
        </is>
      </c>
    </row>
    <row r="35">
      <c r="A35" s="4" t="inlineStr">
        <is>
          <t>Security Exchange Name</t>
        </is>
      </c>
      <c r="B35" s="4" t="inlineStr">
        <is>
          <t>NYSE</t>
        </is>
      </c>
      <c r="C35" s="4" t="inlineStr">
        <is>
          <t xml:space="preserve"> </t>
        </is>
      </c>
    </row>
    <row r="36">
      <c r="A36" s="4" t="inlineStr">
        <is>
          <t>7.50% Fixed-to-Floating Series C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7.50% Fixed-to-Floating Series C Cumulative Redeemable Preferred Stock</t>
        </is>
      </c>
      <c r="C38" s="4" t="inlineStr">
        <is>
          <t xml:space="preserve"> </t>
        </is>
      </c>
    </row>
    <row r="39">
      <c r="A39" s="4" t="inlineStr">
        <is>
          <t>Trading Symbol</t>
        </is>
      </c>
      <c r="B39" s="4" t="inlineStr">
        <is>
          <t>IVR PrC</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ortgage-Backed Securities</t>
        </is>
      </c>
      <c r="B4" s="4" t="inlineStr">
        <is>
          <t xml:space="preserve">Mortgage-Backed Securities The following tables summarize our MBS portfolio by asset type as of March 31, 2025 and December 31, 2024. As of March 31, 2025 $ in thousands Principal/ Notional Unamortized Amortized Unrealized Fair Period- end Weighted Average Yield (1) Agency RMBS: 30 year fixed-rate pass-through 4,953,499 (42,568) 4,910,931 63,732 4,974,663 5.61 % Agency-CMO (2) 518,532 (452,800) 65,732 7,807 73,539 10.02 % Agency CMBS 898,738 (6,667) 892,071 (1,699) 890,372 4.62 % Non-Agency RMBS (3)(4)(5) 243,578 (237,116) 6,462 753 7,215 11.53 % Total 6,614,347 (739,151) 5,875,196 70,593 5,945,789 5.51 % (1) Period-end weighted average yield is based on amortized cost as of March 31, 2025 and incorporates future prepayment and loss assumptions when appropriate. Total represents period-end weighted average yield of all mortgage-backed securities. (2) All Agency collateralized mortgage obligations (“Agency-CMO”) are interest-only securities (“Agency IO”). (3) Non-Agency RMBS is 67.3% fixed rate, 32.1% variable rate, and 0.6%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6.6% of principal/notional balance, 33.7% of amortized cost and 30.5% of fair value. As of December 31, 2024 $ in thousands Principal/Notional Unamortized Amortized Allowance for Credit Losses Unrealized Fair Period- end Weighted Average Yield (1) Agency RMBS: 30 year fixed-rate pass-through 4,626,174 (87,357) 4,538,817 — 2,708 4,541,525 5.50 % Agency-CMO (2) 529,137 (461,674) 67,463 — 3,313 70,776 9.20 % Agency CMBS 845,736 (5,830) 839,906 — (23,759) 816,147 4.59 % Non-Agency CMBS 11,000 — 11,000 (654) (510) 9,836 8.91 % Non-Agency RMBS (3)(4)(5) 248,957 (242,334) 6,623 — 601 7,224 11.13 % Total 6,261,004 (797,195) 5,463,809 (654) (17,647) 5,445,508 5.42 % (1) Period-end weighted average yield is based on amortized cost as of December 31, 2024 and incorporates future prepayment and loss assumptions when appropriate. Total represents period-end weighted average yield of all mortgage-backed securities. (2) All Agency-CMO are Agency IO. (3) Non-Agency RMBS is 66.4% fixed rate, 33.0% variable rate and 0.6%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6.7% of principal/notional balance, 34.2% of amortized cost and 31.0% of fair value. The following table presents the fair value of our available-for-sale securities and securities accounted for under the fair value option by asset type as of March 31, 2025 and December 31, 2024. We have elected the fair value option for our MBS purchased on or after September 1, 2016 and all of our RMBS interest-only securities. As of March 31, 2025 approximately 99.9% of our MBS were accounted for under the fair value option (December 31, 2024: 99.7%). As of March 31, 2025 December 31, 2024 $ in thousands Available-for-sale Securities Securities under Fair Value Option Total Available-for-sale Securities Securities under Fair Value Option Total Agency RMBS: 30 year fixed-rate pass-through — 4,974,663 4,974,663 — 4,541,525 4,541,525 Agency-CMO — 73,539 73,539 — 70,776 70,776 Agency CMBS — 890,372 890,372 — 816,147 816,147 Non-Agency CMBS — — — 9,836 — 9,836 Non-Agency RMBS 5,141 2,074 7,215 5,114 2,110 7,224 Total 5,141 5,940,648 5,945,789 14,950 5,430,558 5,445,508 The components of the carrying value of our MBS portfolio as of March 31, 2025 and December 31, 2024 are presented below. Accrued interest receivable on our MBS portfolio, which is recorded within investment related receivable on our condensed consolidated balance sheets, was $27.3 million as of March 31, 2025 (December 31, 2024: $24.9 million). As of March 31, 2025 December 31, 2024 $ in thousands MBS Interest-Only Securities Total MBS Interest-Only Securities Total Principal/notional balance 5,860,410 753,937 6,614,347 5,491,175 769,829 6,261,004 Unamortized premium 36,907 — 36,907 19,651 — 19,651 Unamortized discount (90,031) (686,027) (776,058) (116,744) (700,102) (816,846) Allowance for credit losses — — — (654) — (654) Gross unrealized gains (1) 73,408 8,261 81,669 22,443 5,817 28,260 Gross unrealized losses (1) (10,641) (435) (11,076) (43,376) (2,531) (45,907) Fair value 5,870,053 75,736 5,945,789 5,372,495 73,013 5,445,508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25 and 2024 is provided below in this Note 3. The following table summarizes our MBS portfolio according to estimated weighted average life classifications as of March 31, 2025 and December 31, 2024 . As of $ in thousands March 31, 2025 December 31, 2024 Greater than one year and less than five years 400,765 10,045 Greater than or equal to five years 5,545,024 5,435,463 Total 5,945,789 5,445,508 The following tables present the estimated fair value and gross unrealized losses of our MBS by length of time that such securities have been in a continuous unrealized loss position as of March 31, 2025 and December 31, 2024. As of March 31, 2025 Less than 12 Months 12 Months or More Total $ in thousands Fair Unrealized Number Fair Unrealized Number Fair Unrealized Number Agency RMBS: 30 year fixed-rate pass-through (1) 608,669 (1,447) 7 — — — 608,669 (1,447) 7 Agency-CMO (1) — — — 5,842 (244) 2 5,842 (244) 2 Agency CMBS (1) 446,053 (9,176) 19 — — — 446,053 (9,176) 19 Non-Agency RMBS (2) 236 (2) 1 1,071 (207) 8 1,307 (209) 9 Total 1,054,958 (10,625) 27 6,913 (451) 10 1,061,871 (11,076) 37 (1) Fair value option has been elected for all Agency securities in an unrealized loss position. (2) Includes non-Agency IO with a fair value of $1.1 million for which the fair value option has been elected. Such securities have unrealized losses of $192,000. As of December 31, 2024 Less than 12 Months 12 Months or More Total $ in thousands Fair Unrealized Number Fair Unrealized Number Fair Unrealized Number Agency RMBS: 30 year fixed-rate pass-through (1) 2,251,552 (18,897) 29 — — — 2,251,552 (18,897) 29 Agency-CMO (1) — — — 18,909 (2,300) 5 18,909 (2,300) 5 Agency CMBS (1) 792,031 (23,949) 49 — — — 792,031 (23,949) 49 Non-Agency CMBS (2) 9,836 (510) 1 — — — 9,836 (510) 1 Non-Agency RMBS (3) — — — 1,322 (251) 9 1,322 (251) 9 Total 3,053,419 (43,356) 79 20,231 (2,551) 14 3,073,650 (45,907) 93 (1) Fair value option has been elected for all Agency securities in an unrealized loss position. (2) Unrealized losses on non-Agency CMBS were included in accumulated other comprehensive income. These losses were not reflected in an allowance for credit losses based on a comparison of discounted expected cash flows to current amortized cost basis. (3) Includes non-Agency IO with a fair value of $1.1 million for which the fair value option has been elected. Such securities have unrealized losses of $231,000. We are required to evaluate our available-for-sale MBS for credit losses. During the three months ended March 31, 2025, we sold our remaining non-Agency CMBS investment for cash proceeds of $10.2 million and recognized a loss upon sale of $116,000. This was the only security for which we had recorded an allowance for credit losses. The following table presents a roll-forward of our allowance for credit losses. Three Months Ended March 31, $ in thousands 2025 2024 Beginning allowance for credit losses (654) (320) Additional (increases) decreases to the allowance for credit losses on securities that had an allowance recorded in a previous period — (39) Reductions for securities sold 654 — Ending allowance for credit losses — (359) The following table summarizes the components of our total gain (loss) on investments, net for the three months ended March 31, 2025 and 2024. Three Months Ended March 31, $ in thousands 2025 2024 Gross realized gains on sale of MBS 923 148 Gross realized losses on sale of MBS (6,389) (3,370) Net unrealized gains (losses) on MBS accounted for under the fair value option 87,624 (62,473) Net unrealized gains (losses) on U.S. Treasury securities — (372) Net realized gains (losses) on U.S. Treasury securities — (86) Total gain (loss) on investments, net 82,158 (66,153) The following tables present components of interest income recognized for the three months ended March 31, 2025 and 2024. For the three months ended March 31, 2025 $ in thousands Coupon Net (Premium Interest Agency RMBS 63,267 179 63,446 Agency CMBS 9,877 95 9,972 Non-Agency CMBS 77 — 77 Non-Agency RMBS 250 (64) 186 Other (inclusive of interest earned on cash balances) 165 — 165 Total interest income 73,636 210 73,846 For the three months ended March 31, 2024 $ in thousands Coupon Net (Premium Interest Agency RMBS 66,131 1,136 67,267 Agency CMBS 504 5 509 Non-Agency CMBS 125 127 252 Non-Agency RMBS 280 (126) 154 U.S. Treasury Securities 22 (1) 21 Other (inclusive of interest earned on cash balances) 380 — 380 Total interest income 67,442 1,141 68,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We finance the majority of our investment portfolio through repurchase agreements. Our repurchase agreements bear interest at a contractually agreed upon rate and generally have maturities ranging from one . We account for our repurchase agreements as secured borrowings since we maintain effective control of the financed assets. Our repurchase agreements are subject to certain financial covenants. We were in compliance with all of these covenants as of March 31, 2025. The following tables summarize certain characteristics of our borrowings as of March 31, 2025 and December 31, 2024. Refer to Note 5 - "Collateral Positions" for collateral pledged and held under our repurchase agreements. As of $ in thousands March 31, 2025 December 31, 2024 Amount Outstanding Weighted Average Interest Rate Weighted Average Remaining Maturity Amount Outstanding Weighted Average Interest Rate Weighted Average Remaining Maturity Repurchase Agreements - Agency RMBS 4,512,054 4.48 % 24 4,112,219 4.80 % 29 Repurchase Agreements - Agency CMBS 842,507 4.46 % 30 781,739 4.77 % 32 Total Borrowings 5,354,561 4.47 % 25 4,893,958 4.80 % 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ollateral Positions</t>
        </is>
      </c>
      <c r="B4" s="4" t="inlineStr">
        <is>
          <t>Collateral Positions The following table summarizes the fair value of collateral that we pledged and held under our repurchase agreements and derivative instruments as of March 31, 2025 and December 31, 2024. Refer to Note 2 - “Summary of Significant Accounting Policies - Fair Value Measurements” of our consolidated financial statements included in our Annual Report on Form 10-K for the year ended December 31, 2024 for a description of how we determine fair value. Agency RMBS and Agency CMBS collateral pledged is included in mortgage-backed securities on our condensed consolidated balance sheets. Cash collateral pledged on centrally cleared interest rate swaps and futures contracts is classified as restricted cash on our condensed consolidated balance sheets. Cash collateral pledged on to-be-announced securities forward contracts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25 and December 31, 2024, we did not recognize any non-cash collateral held on our condensed consolidated balance sheets. $ in thousands As of Collateral Pledged March 31, 2025 December 31, 2024 Repurchase Agreements: Agency RMBS 4,726,502 4,323,626 Agency CMBS 890,372 805,860 Total repurchase agreements collateral pledged 5,616,874 5,129,486 Derivative Instruments: Cash 251 580 Restricted cash 138,611 137,478 Total derivative instruments collateral pledged 138,862 138,058 Total Collateral Pledged: Mortgage-backed securities 5,616,874 5,129,486 Cash 251 580 Restricted cash 138,611 137,478 Total Collateral Pledged 5,755,736 5,267,544 As of Collateral Held March 31, 2025 December 31, 2024 Repurchase Agreements: Cash 1,330 — Non-cash collateral 5,855 — Total repurchase agreements collateral held 7,185 — Derivative instruments: Cash 196 — Total derivative instruments collateral held 196 — Total collateral held: Cash 1,526 — Non-cash collateral 5,855 — Total collateral held 7,381 —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fund margin calls if the value of pledged assets declined. We intend to maintain a level of liquidity that will enable us to meet any reasonably anticipated margin calls. The ratio of our total repurchase agreements collateral pledged to our total repurchase agreements outstanding was 105% as of March 31, 2025 (December 31, 2024: 105%) based on the fair value of the securities as reported in our condensed consolidated balance sheets. Interest Rate Swaps As of March 31, 2025 and December 31, 2024, all of our interest rate swaps were centrally cleared by a registered clearing organization such as the Chicago Mercantile Exchange (“CME”)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densed consolidated statements of operations. Certain of our FCM agreements include cross default provisions. Futures Contracts We are required to pledge initial margin and daily variation margin for our futures contracts that is based on the fair value of our contracts as determined by our FCM. The daily variation margin payment for our futures contracts is characterized as settlement of the futures contract itself rather than collateral and is recorded as gain (loss) on derivative instruments, net in our condensed consolidated statement of operations. TB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following table summarizes changes in the notional amount of our derivative instruments during 2025. $ in thousands Notional Amount as of December 31, 2024 Additions Settlement, Notional Amount as of March 31, 2025 Interest Rate Swaps 3,265,000 725,000 (350,000) 3,640,000 Futures Contracts 1,402,000 1,402,000 (1,901,500) 902,500 TBA Purchase Contracts 100,000 1,435,000 (1,135,000) 400,000 TBA Sale Contracts (100,000) (1,435,000) 1,135,000 (400,000) Total 4,667,000 2,127,000 (2,251,500) 4,542,500 Refer to Note 5 - "Collateral Positions" for further information regarding our collateral pledged to and received from our derivative counterparties. Interest Rate Swaps At each settlement date, we typically refinance each repurchase agreement at the market interest rate at that time. Our objectives in using interest rate derivatives are to add stability to interest expense and to manage our exposures to interest rate movements. To accomplish these objectives, we primarily use interest rate swaps, as well as futures contracts, as part of our interest rate risk management strategy. Under the terms of our interest rate swap contracts, we make fixed-rate payments to a counterparty in exchange for the receipt of floating-rate amounts over the life of the agreements without exchange of the underlying notional amount. As of March 31, 2025 and December 31, 2024, we had interest rate swaps whereby we pay interest at a fixed rate and receive floating interest based on the secured overnight financing rate (“SOFR”) with the following maturities outstand ing . $ in thousands As of March 31, 2025 Maturities Notional Weighted Average Fixed Pay Rate Weighted Average Floating Receive Rate Weighted Average Years to Maturity Less than 3 years 1,480,000 0.54 % 4.41 % 2.3 3 to 5 years 375,000 0.39 % 4.41 % 4.0 5 to 7 years 785,000 0.72 % 4.41 % 5.6 7 to 10 years 555,000 4.14 % 4.41 % 9.8 Greater than 10 years 445,000 1.99 % 4.41 % 19.5 Total 3,640,000 1.29 % 4.41 % 6.4 $ in thousands As of December 31, 2024 Maturities Notional Weighted Average Fixed Pay Rate Weighted Average Floating Receive Rate Weighted Average Years to Maturity Less than 3 years 1,730,000 1.06 % 4.49 % 2.2 3 to 5 years 375,000 0.39 % 4.49 % 4.3 5 to 7 years 750,000 0.57 % 4.49 % 5.8 Greater than 10 years 410,000 1.83 % 4.49 % 18.9 Total 3,265,000 0.97 % 4.49 % 5.3 Futures Contracts We use futures contracts to help mitigate the potential impact of changes in interest rates on our performance. The table below presents certain details of our futures contracts as of March 31, 2025 and December 31, 2024. As of March 31, 2025 December 31, 2024 $ in thousands Notional Amount - Short Notional Amount - Short 10 year U.S. Treasury futures 400,000 136,000 Ultra 10 year U.S. Treasury futures 315,000 1,057,000 30 year U.S. Treasury futures 187,500 209,000 Total 902,500 1,402,000 TBAs We primarily use TBAs that we do not intend to physically settle on the contractual settlement date as an alternative means of investing in and financing Agency RMBS. The tables below presents certain characteristics of our TBAs accounted for as derivatives as of March 31, 2025 and December 31, 2024. $ in thousands As of March 31, 2025 Notional Amount Implied Cost Basis Implied Market Value Net Carrying Value - Asset (Liability) (1) TBA purchase contracts 400,000 411,610 412,448 838 TBA sales contracts (400,000) (411,391) (412,448) (1,057) Net TBA derivatives — 219 — (219) $ in thousands As of December 31, 2024 Notional Amount Implied Cost Basis Implied Market Value Net Carrying Value - Asset (Liability) (1) TBA purchase contracts 100,000 99,800 99,173 (627) TBA sales contracts (100,000) (99,194) (99,173) 21 Net TBA derivatives — 606 — (606) (1) Derivative assets and derivative liabilities related to TBAs are presented gross on the condensed consolidated balance sheets. Tabular Disclosure of the Effect of Derivative Instruments on the Balance Sheets The table below presents the fair value of our derivative financial instruments, as well as their classification on the condensed consolidated balance sheets as of March 31, 2025 and December 31, 2024. $ in thousands Derivative Assets Derivative Liabilities As of As of March 31, December 31, March 31, December 31, Balance Sheets Fair Value Fair Value Balance Sheets Fair Value Fair Value Interest Rate Swaps Asset 2,093 1,549 Interest Rate Swaps Liability — — Futures Contracts — 3,463 Futures Contracts 710 — TBAs 838 21 TBAs 1,057 627 Total Derivative Assets 2,931 5,033 Total Derivative Liabilities 1,767 627 The following tables summarize the effect of interest rate swaps, futures contracts and TBAs reported in gain (loss) on derivative instruments, net on the condensed consolidated statements of operations for the three months ended March 31, 2025 and 2024. $ in thousands Three Months Ended March 31, 2025 Derivative Realized gain (loss) on derivative instruments, net Contractual net interest income (expense) Unrealized gain (loss), net Gain (loss) on derivative instruments, net Interest Rate Swaps (76,259) 28,079 542 (47,638) Futures Contracts (28,682) — (4,172) (32,854) TBAs 3,425 — 388 3,813 Total (101,516) 28,079 (3,242) (76,679) $ in thousands Three Months Ended March 31, 2024 Derivative Realized gain (loss) on derivative instruments, net Contractual net interest income (expense) Unrealized gain (loss), net Gain (loss) on derivative instruments, net Interest Rate Swaps 48,682 45,287 (808) 93,161 Total 48,682 45,287 (808) 93,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5</t>
        </is>
      </c>
    </row>
    <row r="3">
      <c r="A3" s="3" t="inlineStr">
        <is>
          <t>Offsetting [Abstract]</t>
        </is>
      </c>
      <c r="B3" s="4" t="inlineStr">
        <is>
          <t xml:space="preserve"> </t>
        </is>
      </c>
    </row>
    <row r="4">
      <c r="A4" s="4" t="inlineStr">
        <is>
          <t>Offsetting Assets and Liabilities</t>
        </is>
      </c>
      <c r="B4" s="4" t="inlineStr">
        <is>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rrangements (or similar agreements) and can potentially be offset on our condensed consolidated balance sheets as of March 31, 2025 and December 31, 2024. The daily variation margin payments for centrally cleared interest rate swaps and futures contracts are characterized as settlement of the derivative itself rather than collateral. Our derivative asset of $2.1 million related to centrally cleared interest rate swaps and derivative liability of $710,000 related to futures contracts as of March 31, 2025 (December 31, 2024: assets of $1.5 million and $3.5 million related to centrally cleared interest rate swaps and futures contracts, respectively) are not included in the table below as a result of this characterization of daily variation margin. As of March 31, 2025 Gross Amounts Not Offset with Financial Assets (Liabilities) in the Balance Sheets $ in thousands Gross Gross Net Amounts of Assets (Liabilities) Presented in the Financial Cash Collateral Net Assets Derivatives (1) (2) 838 — 838 (338) (196) 304 Total Assets 838 — 838 (338) (196) 304 Liabilities Derivatives (1) (2) (1,057) — (1,057) 338 215 (504) Repurchase Agreements (3) (5,354,561) — (5,354,561) 5,354,561 — — Total Liabilities (5,355,618) — (5,355,618) 5,354,899 215 (504) As of December 31, 2024 Gross Amounts Not Offset with Financial Assets (Liabilities) in the Balance Sheets $ in thousands Gross Gross Net Amounts of Assets (Liabilities) Presented in the Financial Cash Collateral Net Assets Derivatives (1) (2) 21 — 21 — — 21 Total Assets 21 — 21 — — 21 Liabilities Derivatives (1) (2) (627) — (627) — 580 (47) Repurchase Agreements (3) (4,893,958) — (4,893,958) 4,893,958 — — Total Liabilities (4,894,585) — (4,894,585) 4,893,958 580 (47) (1) Amounts represent derivative assets and derivative liabilities which could potentially be offset against other derivative assets, derivative liabilities and cash collateral pledged or received. (2) Cash collateral pledged by us on our derivatives was $138.9 million as of March 31, 2025 (December 31, 2024: $138.1 million) of which $138.6 million relates to initial margin pledged on centrally cleared interest rate swaps and futures contracts (December 31, 2024: $137.5 million). Centrally cleared interest rate swaps and futures contracts are excluded from the tables above. We held $196,000 of cash collateral on our derivatives as of March 31, 2025 (December 31, 2024: none). (3) The fair value of securities pledged against our borrowings under repurchase agreements was $5.6 billion as of March 31, 2025 (December 31, 2024: $5.1 billion). We held $1.3 million of cash collateral under repurchase agreements as of March 31, 2025 (December 31, 2024: none). Gross amounts not offset are limited to the net amount of repurchase agreement liabilities presented sufficient to reduce the net amount to zero for each counterparty. Accordingly, cash collateral held under repurchase agreements is not shown in the table above, but the obligation to return the cash collateral is separately reported within collateral held payable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As of March 31, 2025 Fair Value Measurements Using: $ in thousands Level 1 Level 2 Level 3 Total at Assets: Mortgage-backed securities (1) — 5,945,789 — 5,945,789 Derivative assets (2) — 2,931 — 2,931 Total assets — 5,948,720 — 5,948,720 Liabilities: Derivative liabilities (2) 710 1,057 — 1,767 Total liabilities 710 1,057 — 1,767 As of December 31, 2024 Fair Value Measurements Using: $ in thousands Level 1 Level 2 Level 3 Total at Assets: Mortgage-backed securities (1) — 5,445,508 — 5,445,508 Derivative assets (2) 3,463 1,570 — 5,033 Total assets 3,463 5,447,078 — 5,450,541 Liabilities: Derivative liabilities (2) — 627 — 627 Total liabilities — 627 — 627 (1) For more detail about the fair value of our MBS, refer to Note 3 - “Mortgage-Backed Securities”. (2) Derivative assets and derivative liabilities include futures contracts as Level 1 measurements and interest rate swaps and TBAs as Level 2 measurements. The following table presents the carrying value and estimated fair value of our financial instruments that are not carried at fair value on the condensed consolidated balance sheets as of March 31, 2025 and December 31, 2024. As of March 31, 2025 December 31, 2024 $ in thousands Carrying Estimated Carrying Estimated Financial Liabilities Repurchase agreements 5,354,561 5,354,554 4,893,958 4,895,017 Total 5,354,561 5,354,554 4,893,958 4,895,017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Our Manager is at all times subject to the supervision and oversight of our board of directors and has only such functions and authority as we delegate to it.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The costs of support personnel provided by our Manager for the three months ended March 31, 2025 reimbursed or reimbursable by us were $293,000 (March 31, 2024: $231,000). Management Fee We pay our Manager a fee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During the periods presented in these condensed consolidated financial statements, we did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legal services, filing fees, and miscellaneous general and administrative costs. Our reimbursement obligation is not subject to any dollar limitation. The following table summarizes the costs incurred on our behalf by our Manager during the three months ended March 31, 2025 and 2024. Three Months Ended March 31, $ in thousands 2025 2024 Incurred costs, prepaid or expensed 1,640 1,478 Total incurred costs, originally paid by our Manager 1,640 1,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In May 2022, our board of directors approved a share repurchase program for our Series B and Series C Preferred Stock. During the three months ended March 31, 2025, we repurchased and retired 90,146 shares of Series C Preferred Stock. During the three months ended March 31, 2024, we repurchased and retired 93,347 shares of Series B Preferred Stock and 95,917 shares of Series C Preferred Stock. We redeemed all outstanding shares of our Series B Preferred Stock in December 2024. As of March 31, 2025, we had authority to repurchase 616,513 additional shares of our Series C Preferred Stock under the current preferred stock share repurchase program.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CME Term SOFR and the applicable credit spread adjustment (0.26161%) plus a spread of 5.289% of the $25.00 liquidation preference per annum. Dividends are cumulative and payable quarterly in arrears. We have the option to redeem shares of our Series C Preferred Stock on or after September 27, 2027 for $25.00 per share, plus any accumulated and unpaid dividends through the date of the redemption. Shares of Series C Preferred Stock are not redeemable, convertible into or exchangeable for any other property or any other securities of the Company before this time, except under circumstances intended to preserve our qualification as a REIT or upon the occurrence of a change in control. Common Stock As of March 31, 2025, we had 6,883,504 shares of our common stock remaining available for sale from time to time in at-the-market or privately negotiated transactions under our equity distribution agreement with placement agents. These shares are registered with the SEC under our shelf registration statement (as amended and/or supplemented). The table below shows sales of our common stock under equity distribution agreements during the three months ended March 31, 2025 and 2024. Three Months Ended March 31, Shares in ones, $ in thousands 2025 2024 Shares sold 4,212,057 365,838 Net proceeds 35,956 3,318 Commissions and other costs 569 43 During the three months ended March 31, 2025 and 2024, we did not repurchase any shares of our common stock. As of March 31, 2025, we had authority to repurchase 1,816,359 shares of our common stock through our common stock share repurchase program. Accumulated Other Comprehensive Income Our accumulated other comprehensive income and other comprehensive income (loss) relate to gains and losses on MBS that are not accounted for under the fair value option. Gains and losses on MBS that are accounted for under the fair value option are recorded on our condensed consolidated statements of operations within “Gain (loss) on investments, net”. Dividends The table below summarizes the dividends we declared during the three months ended March 31, 2025 and 2024. $ in thousands, except per share amounts Dividends Declared Series B Preferred Stock Per Share In Aggregate Date of Payment 2024 February 21, 2024 0.4844 2,086 March 27, 2024 $ in thousands, except per share amounts Dividends Declared Series C Preferred Stock Per Share In Aggregate Date of Payment 2025 February 19, 2025 0.46875 3,341 March 27, 2025 2024 February 21, 2024 0.46875 3,499 March 27, 2024 $ in thousands, except per share amounts Dividends Declared Common Stock Per Share In Aggregate Date of Payment 2025 March 25, 2025 0.34 22,420 April 25, 2025 2024 March 26, 2024 0.40 19,530 April 26,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Common Share</t>
        </is>
      </c>
      <c r="B4" s="4" t="inlineStr">
        <is>
          <t>Earnings (Loss) per Common Share Earnings (loss) per share for the three months ended March 31, 2025 and 2024 is computed as shown in the table below. Three Months Ended March 31, In thousands, except per share amounts 2025 2024 Numerator (Income) Basic Earnings: Net income (loss) available to common stockholders 16,289 23,730 Denominator (Weighted Average Shares) Basic Earnings: Shares available to common stockholders 62,844 48,500 Effect of dilutive securities: Restricted stock awards 1 1 Dilutive Shares 62,845 48,501 Earnings (loss) per share: Net income (loss) attributable to common stockholders Basic 0.26 0.49 Diluted 0.26 0.49 There were no potential weighted average common shares excluded from diluted earnings per share for the three months ended March 31, 2025 (March 31, 2024: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March 31, 2025, we were not aware of any reported or unreporte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rtgage-backed securities, at fair value (including pledged securities of $5,616,874 and $5,129,486, respectively; net of allowance for credit losses of $0 and $654, respectively)</t>
        </is>
      </c>
      <c r="B3" s="6" t="n">
        <v>5945789</v>
      </c>
      <c r="C3" s="6" t="n">
        <v>5445508</v>
      </c>
    </row>
    <row r="4">
      <c r="A4" s="4" t="inlineStr">
        <is>
          <t>Cash and cash equivalents</t>
        </is>
      </c>
      <c r="B4" s="5" t="n">
        <v>42894</v>
      </c>
      <c r="C4" s="5" t="n">
        <v>73403</v>
      </c>
    </row>
    <row r="5">
      <c r="A5" s="4" t="inlineStr">
        <is>
          <t>Restricted cash</t>
        </is>
      </c>
      <c r="B5" s="5" t="n">
        <v>138611</v>
      </c>
      <c r="C5" s="5" t="n">
        <v>137478</v>
      </c>
    </row>
    <row r="6">
      <c r="A6" s="4" t="inlineStr">
        <is>
          <t>Due from counterparties</t>
        </is>
      </c>
      <c r="B6" s="5" t="n">
        <v>251</v>
      </c>
      <c r="C6" s="5" t="n">
        <v>580</v>
      </c>
    </row>
    <row r="7">
      <c r="A7" s="4" t="inlineStr">
        <is>
          <t>Investment related receivable</t>
        </is>
      </c>
      <c r="B7" s="5" t="n">
        <v>27315</v>
      </c>
      <c r="C7" s="5" t="n">
        <v>24870</v>
      </c>
    </row>
    <row r="8">
      <c r="A8" s="4" t="inlineStr">
        <is>
          <t>Derivative assets, at fair value</t>
        </is>
      </c>
      <c r="B8" s="5" t="n">
        <v>2931</v>
      </c>
      <c r="C8" s="5" t="n">
        <v>5033</v>
      </c>
    </row>
    <row r="9">
      <c r="A9" s="4" t="inlineStr">
        <is>
          <t>Other assets</t>
        </is>
      </c>
      <c r="B9" s="5" t="n">
        <v>973</v>
      </c>
      <c r="C9" s="5" t="n">
        <v>1162</v>
      </c>
    </row>
    <row r="10">
      <c r="A10" s="4" t="inlineStr">
        <is>
          <t>Total assets</t>
        </is>
      </c>
      <c r="B10" s="5" t="n">
        <v>6158764</v>
      </c>
      <c r="C10" s="5" t="n">
        <v>5688034</v>
      </c>
    </row>
    <row r="11">
      <c r="A11" s="3" t="inlineStr">
        <is>
          <t>Liabilities:</t>
        </is>
      </c>
      <c r="B11" s="4" t="inlineStr">
        <is>
          <t xml:space="preserve"> </t>
        </is>
      </c>
      <c r="C11" s="4" t="inlineStr">
        <is>
          <t xml:space="preserve"> </t>
        </is>
      </c>
    </row>
    <row r="12">
      <c r="A12" s="4" t="inlineStr">
        <is>
          <t>Repurchase agreements</t>
        </is>
      </c>
      <c r="B12" s="5" t="n">
        <v>5354561</v>
      </c>
      <c r="C12" s="5" t="n">
        <v>4893958</v>
      </c>
    </row>
    <row r="13">
      <c r="A13" s="4" t="inlineStr">
        <is>
          <t>Derivative liabilities, at fair value</t>
        </is>
      </c>
      <c r="B13" s="5" t="n">
        <v>1767</v>
      </c>
      <c r="C13" s="5" t="n">
        <v>627</v>
      </c>
    </row>
    <row r="14">
      <c r="A14" s="4" t="inlineStr">
        <is>
          <t>Dividends payable</t>
        </is>
      </c>
      <c r="B14" s="5" t="n">
        <v>22420</v>
      </c>
      <c r="C14" s="5" t="n">
        <v>24692</v>
      </c>
    </row>
    <row r="15">
      <c r="A15" s="4" t="inlineStr">
        <is>
          <t>Accrued interest payable</t>
        </is>
      </c>
      <c r="B15" s="5" t="n">
        <v>14273</v>
      </c>
      <c r="C15" s="5" t="n">
        <v>32711</v>
      </c>
    </row>
    <row r="16">
      <c r="A16" s="4" t="inlineStr">
        <is>
          <t>Collateral held payable</t>
        </is>
      </c>
      <c r="B16" s="5" t="n">
        <v>1526</v>
      </c>
      <c r="C16" s="5" t="n">
        <v>0</v>
      </c>
    </row>
    <row r="17">
      <c r="A17" s="4" t="inlineStr">
        <is>
          <t>Accounts payable and accrued expenses</t>
        </is>
      </c>
      <c r="B17" s="5" t="n">
        <v>1418</v>
      </c>
      <c r="C17" s="5" t="n">
        <v>1619</v>
      </c>
    </row>
    <row r="18">
      <c r="A18" s="4" t="inlineStr">
        <is>
          <t>Due to affiliate</t>
        </is>
      </c>
      <c r="B18" s="5" t="n">
        <v>3633</v>
      </c>
      <c r="C18" s="5" t="n">
        <v>3698</v>
      </c>
    </row>
    <row r="19">
      <c r="A19" s="4" t="inlineStr">
        <is>
          <t>Total liabilities</t>
        </is>
      </c>
      <c r="B19" s="5" t="n">
        <v>5399598</v>
      </c>
      <c r="C19" s="5" t="n">
        <v>4957305</v>
      </c>
    </row>
    <row r="20">
      <c r="A20" s="4" t="inlineStr">
        <is>
          <t>Commitments and contingencies (See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1 per share; 134,000,000 shares authorized; 65,942,495 and 61,729,693 shares issued and outstanding, respectively</t>
        </is>
      </c>
      <c r="B22" s="5" t="n">
        <v>659</v>
      </c>
      <c r="C22" s="5" t="n">
        <v>617</v>
      </c>
    </row>
    <row r="23">
      <c r="A23" s="4" t="inlineStr">
        <is>
          <t>Additional paid in capital</t>
        </is>
      </c>
      <c r="B23" s="5" t="n">
        <v>4163897</v>
      </c>
      <c r="C23" s="5" t="n">
        <v>4127807</v>
      </c>
    </row>
    <row r="24">
      <c r="A24" s="4" t="inlineStr">
        <is>
          <t>Accumulated other comprehensive income</t>
        </is>
      </c>
      <c r="B24" s="5" t="n">
        <v>789</v>
      </c>
      <c r="C24" s="5" t="n">
        <v>173</v>
      </c>
    </row>
    <row r="25">
      <c r="A25" s="4" t="inlineStr">
        <is>
          <t>Retained earnings (distributions in excess of earnings)</t>
        </is>
      </c>
      <c r="B25" s="5" t="n">
        <v>-3578280</v>
      </c>
      <c r="C25" s="5" t="n">
        <v>-3572149</v>
      </c>
    </row>
    <row r="26">
      <c r="A26" s="4" t="inlineStr">
        <is>
          <t>Total stockholders’ equity</t>
        </is>
      </c>
      <c r="B26" s="5" t="n">
        <v>759166</v>
      </c>
      <c r="C26" s="5" t="n">
        <v>730729</v>
      </c>
    </row>
    <row r="27">
      <c r="A27" s="4" t="inlineStr">
        <is>
          <t>Total liabilities and stockholders' equity</t>
        </is>
      </c>
      <c r="B27" s="5" t="n">
        <v>6158764</v>
      </c>
      <c r="C27" s="5" t="n">
        <v>5688034</v>
      </c>
    </row>
    <row r="28">
      <c r="A28" s="4" t="inlineStr">
        <is>
          <t>Series C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6" t="n">
        <v>172101</v>
      </c>
      <c r="C30" s="6" t="n">
        <v>174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s On May 6, 2025, we declared a Series C Preferred Stock dividend of $0.46875 per share payable on June 27, 2025 to our stockholders of record as of June 5,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641</v>
      </c>
      <c r="C4" s="6" t="n">
        <v>2912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4.</t>
        </is>
      </c>
    </row>
    <row r="5">
      <c r="A5" s="4" t="inlineStr">
        <is>
          <t>Consolidation</t>
        </is>
      </c>
      <c r="B5" s="4" t="inlineStr">
        <is>
          <t>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Certain reclassifications have been made to prior period amounts to conform to the current period presentation.</t>
        </is>
      </c>
    </row>
    <row r="6">
      <c r="A6" s="4" t="inlineStr">
        <is>
          <t>Use of Estimates</t>
        </is>
      </c>
      <c r="B6" s="4" t="inlineStr">
        <is>
          <t>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Portfolio</t>
        </is>
      </c>
      <c r="B4" s="4" t="inlineStr">
        <is>
          <t>The following tables summarize our MBS portfolio by asset type as of March 31, 2025 and December 31, 2024. As of March 31, 2025 $ in thousands Principal/ Notional Unamortized Amortized Unrealized Fair Period- end Weighted Average Yield (1) Agency RMBS: 30 year fixed-rate pass-through 4,953,499 (42,568) 4,910,931 63,732 4,974,663 5.61 % Agency-CMO (2) 518,532 (452,800) 65,732 7,807 73,539 10.02 % Agency CMBS 898,738 (6,667) 892,071 (1,699) 890,372 4.62 % Non-Agency RMBS (3)(4)(5) 243,578 (237,116) 6,462 753 7,215 11.53 % Total 6,614,347 (739,151) 5,875,196 70,593 5,945,789 5.51 % (1) Period-end weighted average yield is based on amortized cost as of March 31, 2025 and incorporates future prepayment and loss assumptions when appropriate. Total represents period-end weighted average yield of all mortgage-backed securities. (2) All Agency collateralized mortgage obligations (“Agency-CMO”) are interest-only securities (“Agency IO”). (3) Non-Agency RMBS is 67.3% fixed rate, 32.1% variable rate, and 0.6%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6.6% of principal/notional balance, 33.7% of amortized cost and 30.5% of fair value. As of December 31, 2024 $ in thousands Principal/Notional Unamortized Amortized Allowance for Credit Losses Unrealized Fair Period- end Weighted Average Yield (1) Agency RMBS: 30 year fixed-rate pass-through 4,626,174 (87,357) 4,538,817 — 2,708 4,541,525 5.50 % Agency-CMO (2) 529,137 (461,674) 67,463 — 3,313 70,776 9.20 % Agency CMBS 845,736 (5,830) 839,906 — (23,759) 816,147 4.59 % Non-Agency CMBS 11,000 — 11,000 (654) (510) 9,836 8.91 % Non-Agency RMBS (3)(4)(5) 248,957 (242,334) 6,623 — 601 7,224 11.13 % Total 6,261,004 (797,195) 5,463,809 (654) (17,647) 5,445,508 5.42 % (1) Period-end weighted average yield is based on amortized cost as of December 31, 2024 and incorporates future prepayment and loss assumptions when appropriate. Total represents period-end weighted average yield of all mortgage-backed securities. (2) All Agency-CMO are Agency IO. (3) Non-Agency RMBS is 66.4% fixed rate, 33.0% variable rate and 0.6%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6.7% of principal/notional balance, 34.2% of amortized cost and 31.0% of fair value. As of March 31, 2025 December 31, 2024 $ in thousands MBS Interest-Only Securities Total MBS Interest-Only Securities Total Principal/notional balance 5,860,410 753,937 6,614,347 5,491,175 769,829 6,261,004 Unamortized premium 36,907 — 36,907 19,651 — 19,651 Unamortized discount (90,031) (686,027) (776,058) (116,744) (700,102) (816,846) Allowance for credit losses — — — (654) — (654) Gross unrealized gains (1) 73,408 8,261 81,669 22,443 5,817 28,260 Gross unrealized losses (1) (10,641) (435) (11,076) (43,376) (2,531) (45,907) Fair value 5,870,053 75,736 5,945,789 5,372,495 73,013 5,445,508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25 and 2024 is provided below in this Note 3.</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March 31, 2025 and December 31, 2024. We have elected the fair value option for our MBS purchased on or after September 1, 2016 and all of our RMBS interest-only securities. As of March 31, 2025 approximately 99.9% of our MBS were accounted for under the fair value option (December 31, 2024: 99.7%). As of March 31, 2025 December 31, 2024 $ in thousands Available-for-sale Securities Securities under Fair Value Option Total Available-for-sale Securities Securities under Fair Value Option Total Agency RMBS: 30 year fixed-rate pass-through — 4,974,663 4,974,663 — 4,541,525 4,541,525 Agency-CMO — 73,539 73,539 — 70,776 70,776 Agency CMBS — 890,372 890,372 — 816,147 816,147 Non-Agency CMBS — — — 9,836 — 9,836 Non-Agency RMBS 5,141 2,074 7,215 5,114 2,110 7,224 Total 5,141 5,940,648 5,945,789 14,950 5,430,558 5,445,508 </t>
        </is>
      </c>
    </row>
    <row r="6">
      <c r="A6" s="4" t="inlineStr">
        <is>
          <t>Schedule of Fair Value of MBS and GSE CRTs According to Weighted Average Life Classification</t>
        </is>
      </c>
      <c r="B6" s="4" t="inlineStr">
        <is>
          <t xml:space="preserve">The following table summarizes our MBS portfolio according to estimated weighted average life classifications as of March 31, 2025 and December 31, 2024 . As of $ in thousands March 31, 2025 December 31, 2024 Greater than one year and less than five years 400,765 10,045 Greater than or equal to five years 5,545,024 5,435,463 Total 5,945,789 5,445,508 </t>
        </is>
      </c>
    </row>
    <row r="7">
      <c r="A7" s="4" t="inlineStr">
        <is>
          <t>Schedule of Unrealized Losses and Estimated Fair Value of MBS and GSE CRTs by Length of Time</t>
        </is>
      </c>
      <c r="B7" s="4" t="inlineStr">
        <is>
          <t>The following tables present the estimated fair value and gross unrealized losses of our MBS by length of time that such securities have been in a continuous unrealized loss position as of March 31, 2025 and December 31, 2024. As of March 31, 2025 Less than 12 Months 12 Months or More Total $ in thousands Fair Unrealized Number Fair Unrealized Number Fair Unrealized Number Agency RMBS: 30 year fixed-rate pass-through (1) 608,669 (1,447) 7 — — — 608,669 (1,447) 7 Agency-CMO (1) — — — 5,842 (244) 2 5,842 (244) 2 Agency CMBS (1) 446,053 (9,176) 19 — — — 446,053 (9,176) 19 Non-Agency RMBS (2) 236 (2) 1 1,071 (207) 8 1,307 (209) 9 Total 1,054,958 (10,625) 27 6,913 (451) 10 1,061,871 (11,076) 37 (1) Fair value option has been elected for all Agency securities in an unrealized loss position. (2) Includes non-Agency IO with a fair value of $1.1 million for which the fair value option has been elected. Such securities have unrealized losses of $192,000. As of December 31, 2024 Less than 12 Months 12 Months or More Total $ in thousands Fair Unrealized Number Fair Unrealized Number Fair Unrealized Number Agency RMBS: 30 year fixed-rate pass-through (1) 2,251,552 (18,897) 29 — — — 2,251,552 (18,897) 29 Agency-CMO (1) — — — 18,909 (2,300) 5 18,909 (2,300) 5 Agency CMBS (1) 792,031 (23,949) 49 — — — 792,031 (23,949) 49 Non-Agency CMBS (2) 9,836 (510) 1 — — — 9,836 (510) 1 Non-Agency RMBS (3) — — — 1,322 (251) 9 1,322 (251) 9 Total 3,053,419 (43,356) 79 20,231 (2,551) 14 3,073,650 (45,907) 93 (1) Fair value option has been elected for all Agency securities in an unrealized loss position. (2) Unrealized losses on non-Agency CMBS were included in accumulated other comprehensive income. These losses were not reflected in an allowance for credit losses based on a comparison of discounted expected cash flows to current amortized cost basis. (3)</t>
        </is>
      </c>
    </row>
    <row r="8">
      <c r="A8" s="4" t="inlineStr">
        <is>
          <t>Schedule of Debt Securities, Available-for-sale, Allowance for Credit Loss</t>
        </is>
      </c>
      <c r="B8" s="4" t="inlineStr">
        <is>
          <t>The following table presents a roll-forward of our allowance for credit losses. Three Months Ended March 31, $ in thousands 2025 2024 Beginning allowance for credit losses (654) (320) Additional (increases) decreases to the allowance for credit losses on securities that had an allowance recorded in a previous period — (39) Reductions for securities sold 654 — Ending allowance for credit losses — (359)</t>
        </is>
      </c>
    </row>
    <row r="9">
      <c r="A9" s="4" t="inlineStr">
        <is>
          <t>Schedule of Gain (Loss) on Investments</t>
        </is>
      </c>
      <c r="B9" s="4" t="inlineStr">
        <is>
          <t>The following table summarizes the components of our total gain (loss) on investments, net for the three months ended March 31, 2025 and 2024. Three Months Ended March 31, $ in thousands 2025 2024 Gross realized gains on sale of MBS 923 148 Gross realized losses on sale of MBS (6,389) (3,370) Net unrealized gains (losses) on MBS accounted for under the fair value option 87,624 (62,473) Net unrealized gains (losses) on U.S. Treasury securities — (372) Net realized gains (losses) on U.S. Treasury securities — (86) Total gain (loss) on investments, net 82,158 (66,153)</t>
        </is>
      </c>
    </row>
    <row r="10">
      <c r="A10" s="4" t="inlineStr">
        <is>
          <t>Schedule of Components of MBS and GSE CRT Interest Income</t>
        </is>
      </c>
      <c r="B10" s="4" t="inlineStr">
        <is>
          <t xml:space="preserve">The following tables present components of interest income recognized for the three months ended March 31, 2025 and 2024. For the three months ended March 31, 2025 $ in thousands Coupon Net (Premium Interest Agency RMBS 63,267 179 63,446 Agency CMBS 9,877 95 9,972 Non-Agency CMBS 77 — 77 Non-Agency RMBS 250 (64) 186 Other (inclusive of interest earned on cash balances) 165 — 165 Total interest income 73,636 210 73,846 For the three months ended March 31, 2024 $ in thousands Coupon Net (Premium Interest Agency RMBS 66,131 1,136 67,267 Agency CMBS 504 5 509 Non-Agency CMBS 125 127 252 Non-Agency RMBS 280 (126) 154 U.S. Treasury Securities 22 (1) 21 Other (inclusive of interest earned on cash balances) 380 — 380 Total interest income 67,442 1,141 68,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The following tables summarize certain characteristics of our borrowings as of March 31, 2025 and December 31, 2024. Refer to Note 5 - "Collateral Positions" for collateral pledged and held under our repurchase agreements. As of $ in thousands March 31, 2025 December 31, 2024 Amount Outstanding Weighted Average Interest Rate Weighted Average Remaining Maturity Amount Outstanding Weighted Average Interest Rate Weighted Average Remaining Maturity Repurchase Agreements - Agency RMBS 4,512,054 4.48 % 24 4,112,219 4.80 % 29 Repurchase Agreements - Agency CMBS 842,507 4.46 % 30 781,739 4.77 % 32 Total Borrowings 5,354,561 4.47 % 25 4,893,958 4.80 % 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Collateral Hold and Pledged</t>
        </is>
      </c>
      <c r="B4" s="4" t="inlineStr">
        <is>
          <t xml:space="preserve">The following table summarizes the fair value of collateral that we pledged and held under our repurchase agreements and derivative instruments as of March 31, 2025 and December 31, 2024. Refer to Note 2 - “Summary of Significant Accounting Policies - Fair Value Measurements” of our consolidated financial statements included in our Annual Report on Form 10-K for the year ended December 31, 2024 for a description of how we determine fair value. Agency RMBS and Agency CMBS collateral pledged is included in mortgage-backed securities on our condensed consolidated balance sheets. Cash collateral pledged on centrally cleared interest rate swaps and futures contracts is classified as restricted cash on our condensed consolidated balance sheets. Cash collateral pledged on to-be-announced securities forward contracts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25 and December 31, 2024, we did not recognize any non-cash collateral held on our condensed consolidated balance sheets. $ in thousands As of Collateral Pledged March 31, 2025 December 31, 2024 Repurchase Agreements: Agency RMBS 4,726,502 4,323,626 Agency CMBS 890,372 805,860 Total repurchase agreements collateral pledged 5,616,874 5,129,486 Derivative Instruments: Cash 251 580 Restricted cash 138,611 137,478 Total derivative instruments collateral pledged 138,862 138,058 Total Collateral Pledged: Mortgage-backed securities 5,616,874 5,129,486 Cash 251 580 Restricted cash 138,611 137,478 Total Collateral Pledged 5,755,736 5,267,544 As of Collateral Held March 31, 2025 December 31, 2024 Repurchase Agreements: Cash 1,330 — Non-cash collateral 5,855 — Total repurchase agreements collateral held 7,185 — Derivative instruments: Cash 196 — Total derivative instruments collateral held 196 — Total collateral held: Cash 1,526 — Non-cash collateral 5,855 — Total collateral held 7,38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changes in the notional amount of our derivative instruments during 2025. $ in thousands Notional Amount as of December 31, 2024 Additions Settlement, Notional Amount as of March 31, 2025 Interest Rate Swaps 3,265,000 725,000 (350,000) 3,640,000 Futures Contracts 1,402,000 1,402,000 (1,901,500) 902,500 TBA Purchase Contracts 100,000 1,435,000 (1,135,000) 400,000 TBA Sale Contracts (100,000) (1,435,000) 1,135,000 (400,000) Total 4,667,000 2,127,000 (2,251,500) 4,542,500 </t>
        </is>
      </c>
    </row>
    <row r="5">
      <c r="A5" s="4" t="inlineStr">
        <is>
          <t>Schedule of Interest Rate Swaps Outstanding</t>
        </is>
      </c>
      <c r="B5" s="4" t="inlineStr">
        <is>
          <t>As of March 31, 2025 and December 31, 2024, we had interest rate swaps whereby we pay interest at a fixed rate and receive floating interest based on the secured overnight financing rate (“SOFR”) with the following maturities outstand ing . $ in thousands As of March 31, 2025 Maturities Notional Weighted Average Fixed Pay Rate Weighted Average Floating Receive Rate Weighted Average Years to Maturity Less than 3 years 1,480,000 0.54 % 4.41 % 2.3 3 to 5 years 375,000 0.39 % 4.41 % 4.0 5 to 7 years 785,000 0.72 % 4.41 % 5.6 7 to 10 years 555,000 4.14 % 4.41 % 9.8 Greater than 10 years 445,000 1.99 % 4.41 % 19.5 Total 3,640,000 1.29 % 4.41 % 6.4 $ in thousands As of December 31, 2024 Maturities Notional Weighted Average Fixed Pay Rate Weighted Average Floating Receive Rate Weighted Average Years to Maturity Less than 3 years 1,730,000 1.06 % 4.49 % 2.2 3 to 5 years 375,000 0.39 % 4.49 % 4.3 5 to 7 years 750,000 0.57 % 4.49 % 5.8 Greater than 10 years 410,000 1.83 % 4.49 % 18.9 Total 3,265,000 0.97 % 4.49 % 5.3</t>
        </is>
      </c>
    </row>
    <row r="6">
      <c r="A6" s="4" t="inlineStr">
        <is>
          <t>Schedule of Derivative Instruments</t>
        </is>
      </c>
      <c r="B6" s="4" t="inlineStr">
        <is>
          <t xml:space="preserve">The table below presents certain details of our futures contracts as of March 31, 2025 and December 31, 2024. As of March 31, 2025 December 31, 2024 $ in thousands Notional Amount - Short Notional Amount - Short 10 year U.S. Treasury futures 400,000 136,000 Ultra 10 year U.S. Treasury futures 315,000 1,057,000 30 year U.S. Treasury futures 187,500 209,000 Total 902,500 1,402,000 </t>
        </is>
      </c>
    </row>
    <row r="7">
      <c r="A7" s="4" t="inlineStr">
        <is>
          <t>Schedule of TBA Contracts</t>
        </is>
      </c>
      <c r="B7" s="4" t="inlineStr">
        <is>
          <t>The tables below presents certain characteristics of our TBAs accounted for as derivatives as of March 31, 2025 and December 31, 2024. $ in thousands As of March 31, 2025 Notional Amount Implied Cost Basis Implied Market Value Net Carrying Value - Asset (Liability) (1) TBA purchase contracts 400,000 411,610 412,448 838 TBA sales contracts (400,000) (411,391) (412,448) (1,057) Net TBA derivatives — 219 — (219) $ in thousands As of December 31, 2024 Notional Amount Implied Cost Basis Implied Market Value Net Carrying Value - Asset (Liability) (1) TBA purchase contracts 100,000 99,800 99,173 (627) TBA sales contracts (100,000) (99,194) (99,173) 21 Net TBA derivatives — 606 — (606) (1)</t>
        </is>
      </c>
    </row>
    <row r="8">
      <c r="A8" s="4" t="inlineStr">
        <is>
          <t>Schedule of Fair Value of Derivative Financial Instruments and Classification on Balance Sheet</t>
        </is>
      </c>
      <c r="B8" s="4" t="inlineStr">
        <is>
          <t xml:space="preserve">The table below presents the fair value of our derivative financial instruments, as well as their classification on the condensed consolidated balance sheets as of March 31, 2025 and December 31, 2024. $ in thousands Derivative Assets Derivative Liabilities As of As of March 31, December 31, March 31, December 31, Balance Sheets Fair Value Fair Value Balance Sheets Fair Value Fair Value Interest Rate Swaps Asset 2,093 1,549 Interest Rate Swaps Liability — — Futures Contracts — 3,463 Futures Contracts 710 — TBAs 838 21 TBAs 1,057 627 Total Derivative Assets 2,931 5,033 Total Derivative Liabilities 1,767 627 </t>
        </is>
      </c>
    </row>
    <row r="9">
      <c r="A9" s="4" t="inlineStr">
        <is>
          <t>Schedule of Effect of Derivative Financial Instruments on Statement of Operations</t>
        </is>
      </c>
      <c r="B9" s="4" t="inlineStr">
        <is>
          <t xml:space="preserve">The following tables summarize the effect of interest rate swaps, futures contracts and TBAs reported in gain (loss) on derivative instruments, net on the condensed consolidated statements of operations for the three months ended March 31, 2025 and 2024. $ in thousands Three Months Ended March 31, 2025 Derivative Realized gain (loss) on derivative instruments, net Contractual net interest income (expense) Unrealized gain (loss), net Gain (loss) on derivative instruments, net Interest Rate Swaps (76,259) 28,079 542 (47,638) Futures Contracts (28,682) — (4,172) (32,854) TBAs 3,425 — 388 3,813 Total (101,516) 28,079 (3,242) (76,679) $ in thousands Three Months Ended March 31, 2024 Derivative Realized gain (loss) on derivative instruments, net Contractual net interest income (expense) Unrealized gain (loss), net Gain (loss) on derivative instruments, net Interest Rate Swaps 48,682 45,287 (808) 93,161 Total 48,682 45,287 (808) 93,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Schedule of Offsetting Assets</t>
        </is>
      </c>
      <c r="B4" s="4" t="inlineStr">
        <is>
          <t>The following tables present information about the assets and liabilities that are subject to master netting arrangements (or similar agreements) and can potentially be offset on our condensed consolidated balance sheets as of March 31, 2025 and December 31, 2024. The daily variation margin payments for centrally cleared interest rate swaps and futures contracts are characterized as settlement of the derivative itself rather than collateral. Our derivative asset of $2.1 million related to centrally cleared interest rate swaps and derivative liability of $710,000 related to futures contracts as of March 31, 2025 (December 31, 2024: assets of $1.5 million and $3.5 million related to centrally cleared interest rate swaps and futures contracts, respectively) are not included in the table below as a result of this characterization of daily variation margin. As of March 31, 2025 Gross Amounts Not Offset with Financial Assets (Liabilities) in the Balance Sheets $ in thousands Gross Gross Net Amounts of Assets (Liabilities) Presented in the Financial Cash Collateral Net Assets Derivatives (1) (2) 838 — 838 (338) (196) 304 Total Assets 838 — 838 (338) (196) 304 Liabilities Derivatives (1) (2) (1,057) — (1,057) 338 215 (504) Repurchase Agreements (3) (5,354,561) — (5,354,561) 5,354,561 — — Total Liabilities (5,355,618) — (5,355,618) 5,354,899 215 (504) As of December 31, 2024 Gross Amounts Not Offset with Financial Assets (Liabilities) in the Balance Sheets $ in thousands Gross Gross Net Amounts of Assets (Liabilities) Presented in the Financial Cash Collateral Net Assets Derivatives (1) (2) 21 — 21 — — 21 Total Assets 21 — 21 — — 21 Liabilities Derivatives (1) (2) (627) — (627) — 580 (47) Repurchase Agreements (3) (4,893,958) — (4,893,958) 4,893,958 — — Total Liabilities (4,894,585) — (4,894,585) 4,893,958 580 (47) (1) Amounts represent derivative assets and derivative liabilities which could potentially be offset against other derivative assets, derivative liabilities and cash collateral pledged or received. (2) Cash collateral pledged by us on our derivatives was $138.9 million as of March 31, 2025 (December 31, 2024: $138.1 million) of which $138.6 million relates to initial margin pledged on centrally cleared interest rate swaps and futures contracts (December 31, 2024: $137.5 million). Centrally cleared interest rate swaps and futures contracts are excluded from the tables above. We held $196,000 of cash collateral on our derivatives as of March 31, 2025 (December 31, 2024: none). (3) The fair value of securities pledged against our borrowings under repurchase agreements was $5.6 billion as of March 31, 2025 (December 31, 2024: $5.1 billion). We held $1.3 million of cash collateral under repurchase agreements as of March 31, 2025 (December 31, 2024: none). Gross amounts not offset are limited to the net amount of repurchase agreement liabilities presented sufficient to reduce the net amount to zero for each counterparty. Accordingly, cash collateral held under repurchase agreements is not shown in the table above, but the obligation to return the cash collateral is separately reported within collateral held payable on the condensed consolidated balance sheets.</t>
        </is>
      </c>
    </row>
    <row r="5">
      <c r="A5" s="4" t="inlineStr">
        <is>
          <t>Schedule of Offsetting Liabilities</t>
        </is>
      </c>
      <c r="B5" s="4" t="inlineStr">
        <is>
          <t>The following tables present information about the assets and liabilities that are subject to master netting arrangements (or similar agreements) and can potentially be offset on our condensed consolidated balance sheets as of March 31, 2025 and December 31, 2024. The daily variation margin payments for centrally cleared interest rate swaps and futures contracts are characterized as settlement of the derivative itself rather than collateral. Our derivative asset of $2.1 million related to centrally cleared interest rate swaps and derivative liability of $710,000 related to futures contracts as of March 31, 2025 (December 31, 2024: assets of $1.5 million and $3.5 million related to centrally cleared interest rate swaps and futures contracts, respectively) are not included in the table below as a result of this characterization of daily variation margin. As of March 31, 2025 Gross Amounts Not Offset with Financial Assets (Liabilities) in the Balance Sheets $ in thousands Gross Gross Net Amounts of Assets (Liabilities) Presented in the Financial Cash Collateral Net Assets Derivatives (1) (2) 838 — 838 (338) (196) 304 Total Assets 838 — 838 (338) (196) 304 Liabilities Derivatives (1) (2) (1,057) — (1,057) 338 215 (504) Repurchase Agreements (3) (5,354,561) — (5,354,561) 5,354,561 — — Total Liabilities (5,355,618) — (5,355,618) 5,354,899 215 (504) As of December 31, 2024 Gross Amounts Not Offset with Financial Assets (Liabilities) in the Balance Sheets $ in thousands Gross Gross Net Amounts of Assets (Liabilities) Presented in the Financial Cash Collateral Net Assets Derivatives (1) (2) 21 — 21 — — 21 Total Assets 21 — 21 — — 21 Liabilities Derivatives (1) (2) (627) — (627) — 580 (47) Repurchase Agreements (3) (4,893,958) — (4,893,958) 4,893,958 — — Total Liabilities (4,894,585) — (4,894,585) 4,893,958 580 (47) (1) Amounts represent derivative assets and derivative liabilities which could potentially be offset against other derivative assets, derivative liabilities and cash collateral pledged or received. (2) Cash collateral pledged by us on our derivatives was $138.9 million as of March 31, 2025 (December 31, 2024: $138.1 million) of which $138.6 million relates to initial margin pledged on centrally cleared interest rate swaps and futures contracts (December 31, 2024: $137.5 million). Centrally cleared interest rate swaps and futures contracts are excluded from the tables above. We held $196,000 of cash collateral on our derivatives as of March 31, 2025 (December 31, 2024: none). (3) The fair value of securities pledged against our borrowings under repurchase agreements was $5.6 billion as of March 31, 2025 (December 31, 2024: $5.1 billion). We held $1.3 million of cash collateral under repurchase agreements as of March 31, 2025 (December 31, 2024: none). Gross amounts not offset are limited to the net amount of repurchase agreement liabilities presented sufficient to reduce the net amount to zero for each counterparty. Accordingly, cash collateral held under repurchase agreements is not shown in the table above, but the obligation to return the cash collateral is separately reported within collateral held payable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Measured on Recurring Basis</t>
        </is>
      </c>
      <c r="B4" s="4" t="inlineStr">
        <is>
          <t>The following tables present our assets and liabilities measured at fair value on a recurring basis. As of March 31, 2025 Fair Value Measurements Using: $ in thousands Level 1 Level 2 Level 3 Total at Assets: Mortgage-backed securities (1) — 5,945,789 — 5,945,789 Derivative assets (2) — 2,931 — 2,931 Total assets — 5,948,720 — 5,948,720 Liabilities: Derivative liabilities (2) 710 1,057 — 1,767 Total liabilities 710 1,057 — 1,767 As of December 31, 2024 Fair Value Measurements Using: $ in thousands Level 1 Level 2 Level 3 Total at Assets: Mortgage-backed securities (1) — 5,445,508 — 5,445,508 Derivative assets (2) 3,463 1,570 — 5,033 Total assets 3,463 5,447,078 — 5,450,541 Liabilities: Derivative liabilities (2) — 627 — 627 Total liabilities — 627 — 627 (1) For more detail about the fair value of our MBS, refer to Note 3 - “Mortgage-Backed Securities”. (2) Derivative assets and derivative liabilities include futures contracts as Level 1 measurements and interest rate swaps and TBAs as Level 2 measurements.</t>
        </is>
      </c>
    </row>
    <row r="5">
      <c r="A5" s="4" t="inlineStr">
        <is>
          <t>Schedule of Carrying Values and Estimated Fair Value of Financial Instruments</t>
        </is>
      </c>
      <c r="B5" s="4" t="inlineStr">
        <is>
          <t xml:space="preserve">The following table presents the carrying value and estimated fair value of our financial instruments that are not carried at fair value on the condensed consolidated balance sheets as of March 31, 2025 and December 31, 2024. As of March 31, 2025 December 31, 2024 $ in thousands Carrying Estimated Carrying Estimated Financial Liabilities Repurchase agreements 5,354,561 5,354,554 4,893,958 4,895,017 Total 5,354,561 5,354,554 4,893,958 4,895,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Marketable securities pledged as collateral</t>
        </is>
      </c>
      <c r="B2" s="6" t="n">
        <v>5616874</v>
      </c>
      <c r="C2" s="6" t="n">
        <v>5129486</v>
      </c>
    </row>
    <row r="3">
      <c r="A3" s="4" t="inlineStr">
        <is>
          <t>Financing receivable, allowance for credit loss</t>
        </is>
      </c>
      <c r="B3" s="6" t="n">
        <v>0</v>
      </c>
      <c r="C3" s="6" t="n">
        <v>654</v>
      </c>
    </row>
    <row r="4">
      <c r="A4" s="4" t="inlineStr">
        <is>
          <t>Preferred Stock - par value (in USD per share)</t>
        </is>
      </c>
      <c r="B4" s="7" t="n">
        <v>0.01</v>
      </c>
      <c r="C4" s="7" t="n">
        <v>0.01</v>
      </c>
    </row>
    <row r="5">
      <c r="A5" s="4" t="inlineStr">
        <is>
          <t>Preferred Stock - shares authorized (in shares)</t>
        </is>
      </c>
      <c r="B5" s="5" t="n">
        <v>50000000</v>
      </c>
      <c r="C5" s="5" t="n">
        <v>50000000</v>
      </c>
    </row>
    <row r="6">
      <c r="A6" s="4" t="inlineStr">
        <is>
          <t>Preferred Stock - dividend rate stated percentage</t>
        </is>
      </c>
      <c r="B6" s="8" t="n">
        <v>0.075</v>
      </c>
      <c r="C6" s="8" t="n">
        <v>0.075</v>
      </c>
    </row>
    <row r="7">
      <c r="A7" s="4" t="inlineStr">
        <is>
          <t>Preferred Stock - shares issued (in shares)</t>
        </is>
      </c>
      <c r="B7" s="5" t="n">
        <v>7116513</v>
      </c>
      <c r="C7" s="5" t="n">
        <v>7206659</v>
      </c>
    </row>
    <row r="8">
      <c r="A8" s="4" t="inlineStr">
        <is>
          <t>Preferred Stock - shares outstanding (in shares)</t>
        </is>
      </c>
      <c r="B8" s="5" t="n">
        <v>7116513</v>
      </c>
      <c r="C8" s="5" t="n">
        <v>7206659</v>
      </c>
    </row>
    <row r="9">
      <c r="A9" s="4" t="inlineStr">
        <is>
          <t>Preferred Stock - liquidation preference value</t>
        </is>
      </c>
      <c r="B9" s="6" t="n">
        <v>177913</v>
      </c>
      <c r="C9" s="6" t="n">
        <v>180166</v>
      </c>
    </row>
    <row r="10">
      <c r="A10" s="4" t="inlineStr">
        <is>
          <t>Common Stock - par value (in USD per share)</t>
        </is>
      </c>
      <c r="B10" s="7" t="n">
        <v>0.01</v>
      </c>
      <c r="C10" s="7" t="n">
        <v>0.01</v>
      </c>
    </row>
    <row r="11">
      <c r="A11" s="4" t="inlineStr">
        <is>
          <t>Common Stock - shares authorized (in shares)</t>
        </is>
      </c>
      <c r="B11" s="5" t="n">
        <v>134000000</v>
      </c>
      <c r="C11" s="4" t="inlineStr">
        <is>
          <t xml:space="preserve"> </t>
        </is>
      </c>
    </row>
    <row r="12">
      <c r="A12" s="4" t="inlineStr">
        <is>
          <t>Common Stock - shares issued (in shares)</t>
        </is>
      </c>
      <c r="B12" s="5" t="n">
        <v>65942495</v>
      </c>
      <c r="C12" s="5" t="n">
        <v>61729693</v>
      </c>
    </row>
    <row r="13">
      <c r="A13" s="4" t="inlineStr">
        <is>
          <t>Common Stock - shares outstanding (in shares)</t>
        </is>
      </c>
      <c r="B13" s="5" t="n">
        <v>65942495</v>
      </c>
      <c r="C13" s="5" t="n">
        <v>61729693</v>
      </c>
    </row>
    <row r="14">
      <c r="A14" s="4" t="inlineStr">
        <is>
          <t>Series C Preferred Stock | Preferred Stock</t>
        </is>
      </c>
      <c r="B14" s="4" t="inlineStr">
        <is>
          <t xml:space="preserve"> </t>
        </is>
      </c>
      <c r="C14" s="4" t="inlineStr">
        <is>
          <t xml:space="preserve"> </t>
        </is>
      </c>
    </row>
    <row r="15">
      <c r="A15" s="4" t="inlineStr">
        <is>
          <t>Preferred Stock - shares outstanding (in shares)</t>
        </is>
      </c>
      <c r="B15" s="5" t="n">
        <v>7116513</v>
      </c>
      <c r="C15" s="5" t="n">
        <v>7206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sts incurred on our behalf by our Manager during the three months ended March 31, 2025 and 2024. Three Months Ended March 31, $ in thousands 2025 2024 Incurred costs, prepaid or expensed 1,640 1,478 Total incurred costs, originally paid by our Manager 1,640 1,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ale of Stock by Subsidiary or Equity Method Investee Disclosure</t>
        </is>
      </c>
      <c r="B4" s="4" t="inlineStr">
        <is>
          <t xml:space="preserve">The table below shows sales of our common stock under equity distribution agreements during the three months ended March 31, 2025 and 2024. Three Months Ended March 31, Shares in ones, $ in thousands 2025 2024 Shares sold 4,212,057 365,838 Net proceeds 35,956 3,318 Commissions and other costs 569 43 </t>
        </is>
      </c>
    </row>
    <row r="5">
      <c r="A5" s="4" t="inlineStr">
        <is>
          <t>Schedule of Dividends Declared</t>
        </is>
      </c>
      <c r="B5" s="4" t="inlineStr">
        <is>
          <t>The table below summarizes the dividends we declared during the three months ended March 31, 2025 and 2024. $ in thousands, except per share amounts Dividends Declared Series B Preferred Stock Per Share In Aggregate Date of Payment 2024 February 21, 2024 0.4844 2,086 March 27, 2024 $ in thousands, except per share amounts Dividends Declared Series C Preferred Stock Per Share In Aggregate Date of Payment 2025 February 19, 2025 0.46875 3,341 March 27, 2025 2024 February 21, 2024 0.46875 3,499 March 27, 2024 $ in thousands, except per share amounts Dividends Declared Common Stock Per Share In Aggregate Date of Payment 2025 March 25, 2025 0.34 22,420 April 25, 2025 2024 March 26, 2024 0.40 19,530 April 26,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t>
        </is>
      </c>
      <c r="B4" s="4" t="inlineStr">
        <is>
          <t xml:space="preserve">Earnings (loss) per share for the three months ended March 31, 2025 and 2024 is computed as shown in the table below. Three Months Ended March 31, In thousands, except per share amounts 2025 2024 Numerator (Income) Basic Earnings: Net income (loss) available to common stockholders 16,289 23,730 Denominator (Weighted Average Shares) Basic Earnings: Shares available to common stockholders 62,844 48,500 Effect of dilutive securities: Restricted stock awards 1 1 Dilutive Shares 62,845 48,501 Earnings (loss) per share: Net income (loss) attributable to common stockholders Basic 0.26 0.49 Diluted 0.26 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Minimum distribution percentage of taxable income to qualify for REIT</t>
        </is>
      </c>
      <c r="B5" s="9" t="n">
        <v>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Backed Securities - Investment Portfolio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incipal/ Notional Balance</t>
        </is>
      </c>
      <c r="B4" s="6" t="n">
        <v>6614347</v>
      </c>
      <c r="C4" s="6" t="n">
        <v>6261004</v>
      </c>
      <c r="D4" s="4" t="inlineStr">
        <is>
          <t xml:space="preserve"> </t>
        </is>
      </c>
      <c r="E4" s="4" t="inlineStr">
        <is>
          <t xml:space="preserve"> </t>
        </is>
      </c>
    </row>
    <row r="5">
      <c r="A5" s="4" t="inlineStr">
        <is>
          <t>Unamortized Premium (Discount)</t>
        </is>
      </c>
      <c r="B5" s="5" t="n">
        <v>-739151</v>
      </c>
      <c r="C5" s="5" t="n">
        <v>-797195</v>
      </c>
      <c r="D5" s="4" t="inlineStr">
        <is>
          <t xml:space="preserve"> </t>
        </is>
      </c>
      <c r="E5" s="4" t="inlineStr">
        <is>
          <t xml:space="preserve"> </t>
        </is>
      </c>
    </row>
    <row r="6">
      <c r="A6" s="4" t="inlineStr">
        <is>
          <t>Amortized Cost</t>
        </is>
      </c>
      <c r="B6" s="5" t="n">
        <v>5875196</v>
      </c>
      <c r="C6" s="5" t="n">
        <v>5463809</v>
      </c>
      <c r="D6" s="4" t="inlineStr">
        <is>
          <t xml:space="preserve"> </t>
        </is>
      </c>
      <c r="E6" s="4" t="inlineStr">
        <is>
          <t xml:space="preserve"> </t>
        </is>
      </c>
    </row>
    <row r="7">
      <c r="A7" s="4" t="inlineStr">
        <is>
          <t>Allowance for Credit Losses</t>
        </is>
      </c>
      <c r="B7" s="5" t="n">
        <v>0</v>
      </c>
      <c r="C7" s="5" t="n">
        <v>-654</v>
      </c>
      <c r="D7" s="6" t="n">
        <v>-359</v>
      </c>
      <c r="E7" s="6" t="n">
        <v>-320</v>
      </c>
    </row>
    <row r="8">
      <c r="A8" s="4" t="inlineStr">
        <is>
          <t>Unrealized Gain/ (Loss), net</t>
        </is>
      </c>
      <c r="B8" s="5" t="n">
        <v>70593</v>
      </c>
      <c r="C8" s="5" t="n">
        <v>-17647</v>
      </c>
      <c r="D8" s="4" t="inlineStr">
        <is>
          <t xml:space="preserve"> </t>
        </is>
      </c>
      <c r="E8" s="4" t="inlineStr">
        <is>
          <t xml:space="preserve"> </t>
        </is>
      </c>
    </row>
    <row r="9">
      <c r="A9" s="4" t="inlineStr">
        <is>
          <t>Fair Value</t>
        </is>
      </c>
      <c r="B9" s="6" t="n">
        <v>5945789</v>
      </c>
      <c r="C9" s="6" t="n">
        <v>5445508</v>
      </c>
      <c r="D9" s="4" t="inlineStr">
        <is>
          <t xml:space="preserve"> </t>
        </is>
      </c>
      <c r="E9" s="4" t="inlineStr">
        <is>
          <t xml:space="preserve"> </t>
        </is>
      </c>
    </row>
    <row r="10">
      <c r="A10" s="4" t="inlineStr">
        <is>
          <t>Period-end Weighted Average Yield</t>
        </is>
      </c>
      <c r="B10" s="8" t="n">
        <v>0.0551</v>
      </c>
      <c r="C10" s="8" t="n">
        <v>0.0542</v>
      </c>
      <c r="D10" s="4" t="inlineStr">
        <is>
          <t xml:space="preserve"> </t>
        </is>
      </c>
      <c r="E10" s="4" t="inlineStr">
        <is>
          <t xml:space="preserve"> </t>
        </is>
      </c>
    </row>
    <row r="11">
      <c r="A11" s="4" t="inlineStr">
        <is>
          <t>Unamortized premium (discount) non-accretable portion</t>
        </is>
      </c>
      <c r="B11" s="6" t="n">
        <v>2100</v>
      </c>
      <c r="C11" s="4" t="inlineStr">
        <is>
          <t xml:space="preserve"> </t>
        </is>
      </c>
      <c r="D11" s="4" t="inlineStr">
        <is>
          <t xml:space="preserve"> </t>
        </is>
      </c>
      <c r="E11" s="4" t="inlineStr">
        <is>
          <t xml:space="preserve"> </t>
        </is>
      </c>
    </row>
    <row r="12">
      <c r="A12" s="4" t="inlineStr">
        <is>
          <t>Percentage of non-agency RMBS interest-only, principal balance</t>
        </is>
      </c>
      <c r="B12" s="8" t="n">
        <v>0.966</v>
      </c>
      <c r="C12" s="8" t="n">
        <v>0.967</v>
      </c>
      <c r="D12" s="4" t="inlineStr">
        <is>
          <t xml:space="preserve"> </t>
        </is>
      </c>
      <c r="E12" s="4" t="inlineStr">
        <is>
          <t xml:space="preserve"> </t>
        </is>
      </c>
    </row>
    <row r="13">
      <c r="A13" s="4" t="inlineStr">
        <is>
          <t>Percentage of non-agency RMBS interest-only, amortized cost</t>
        </is>
      </c>
      <c r="B13" s="8" t="n">
        <v>0.337</v>
      </c>
      <c r="C13" s="8" t="n">
        <v>0.342</v>
      </c>
      <c r="D13" s="4" t="inlineStr">
        <is>
          <t xml:space="preserve"> </t>
        </is>
      </c>
      <c r="E13" s="4" t="inlineStr">
        <is>
          <t xml:space="preserve"> </t>
        </is>
      </c>
    </row>
    <row r="14">
      <c r="A14" s="4" t="inlineStr">
        <is>
          <t>Percentage of non-agency RMBS interest only, fair value</t>
        </is>
      </c>
      <c r="B14" s="8" t="n">
        <v>0.305</v>
      </c>
      <c r="C14" s="9" t="n">
        <v>0.31</v>
      </c>
      <c r="D14" s="4" t="inlineStr">
        <is>
          <t xml:space="preserve"> </t>
        </is>
      </c>
      <c r="E14" s="4" t="inlineStr">
        <is>
          <t xml:space="preserve"> </t>
        </is>
      </c>
    </row>
    <row r="15">
      <c r="A15" s="4" t="inlineStr">
        <is>
          <t>30 year fixed-rate pass-through</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Principal/ Notional Balance</t>
        </is>
      </c>
      <c r="B17" s="6" t="n">
        <v>4953499</v>
      </c>
      <c r="C17" s="6" t="n">
        <v>4626174</v>
      </c>
      <c r="D17" s="4" t="inlineStr">
        <is>
          <t xml:space="preserve"> </t>
        </is>
      </c>
      <c r="E17" s="4" t="inlineStr">
        <is>
          <t xml:space="preserve"> </t>
        </is>
      </c>
    </row>
    <row r="18">
      <c r="A18" s="4" t="inlineStr">
        <is>
          <t>Unamortized Premium (Discount)</t>
        </is>
      </c>
      <c r="B18" s="5" t="n">
        <v>-42568</v>
      </c>
      <c r="C18" s="5" t="n">
        <v>-87357</v>
      </c>
      <c r="D18" s="4" t="inlineStr">
        <is>
          <t xml:space="preserve"> </t>
        </is>
      </c>
      <c r="E18" s="4" t="inlineStr">
        <is>
          <t xml:space="preserve"> </t>
        </is>
      </c>
    </row>
    <row r="19">
      <c r="A19" s="4" t="inlineStr">
        <is>
          <t>Amortized Cost</t>
        </is>
      </c>
      <c r="B19" s="5" t="n">
        <v>4910931</v>
      </c>
      <c r="C19" s="5" t="n">
        <v>4538817</v>
      </c>
      <c r="D19" s="4" t="inlineStr">
        <is>
          <t xml:space="preserve"> </t>
        </is>
      </c>
      <c r="E19" s="4" t="inlineStr">
        <is>
          <t xml:space="preserve"> </t>
        </is>
      </c>
    </row>
    <row r="20">
      <c r="A20" s="4" t="inlineStr">
        <is>
          <t>Allowance for Credit Losses</t>
        </is>
      </c>
      <c r="B20" s="4" t="inlineStr">
        <is>
          <t xml:space="preserve"> </t>
        </is>
      </c>
      <c r="C20" s="5" t="n">
        <v>0</v>
      </c>
      <c r="D20" s="4" t="inlineStr">
        <is>
          <t xml:space="preserve"> </t>
        </is>
      </c>
      <c r="E20" s="4" t="inlineStr">
        <is>
          <t xml:space="preserve"> </t>
        </is>
      </c>
    </row>
    <row r="21">
      <c r="A21" s="4" t="inlineStr">
        <is>
          <t>Unrealized Gain/ (Loss), net</t>
        </is>
      </c>
      <c r="B21" s="5" t="n">
        <v>63732</v>
      </c>
      <c r="C21" s="5" t="n">
        <v>2708</v>
      </c>
      <c r="D21" s="4" t="inlineStr">
        <is>
          <t xml:space="preserve"> </t>
        </is>
      </c>
      <c r="E21" s="4" t="inlineStr">
        <is>
          <t xml:space="preserve"> </t>
        </is>
      </c>
    </row>
    <row r="22">
      <c r="A22" s="4" t="inlineStr">
        <is>
          <t>Fair Value</t>
        </is>
      </c>
      <c r="B22" s="6" t="n">
        <v>4974663</v>
      </c>
      <c r="C22" s="6" t="n">
        <v>4541525</v>
      </c>
      <c r="D22" s="4" t="inlineStr">
        <is>
          <t xml:space="preserve"> </t>
        </is>
      </c>
      <c r="E22" s="4" t="inlineStr">
        <is>
          <t xml:space="preserve"> </t>
        </is>
      </c>
    </row>
    <row r="23">
      <c r="A23" s="4" t="inlineStr">
        <is>
          <t>Period-end Weighted Average Yield</t>
        </is>
      </c>
      <c r="B23" s="8" t="n">
        <v>0.0561</v>
      </c>
      <c r="C23" s="8" t="n">
        <v>0.055</v>
      </c>
      <c r="D23" s="4" t="inlineStr">
        <is>
          <t xml:space="preserve"> </t>
        </is>
      </c>
      <c r="E23" s="4" t="inlineStr">
        <is>
          <t xml:space="preserve"> </t>
        </is>
      </c>
    </row>
    <row r="24">
      <c r="A24" s="4" t="inlineStr">
        <is>
          <t>Agency-CMO</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Principal/ Notional Balance</t>
        </is>
      </c>
      <c r="B26" s="6" t="n">
        <v>518532</v>
      </c>
      <c r="C26" s="6" t="n">
        <v>529137</v>
      </c>
      <c r="D26" s="4" t="inlineStr">
        <is>
          <t xml:space="preserve"> </t>
        </is>
      </c>
      <c r="E26" s="4" t="inlineStr">
        <is>
          <t xml:space="preserve"> </t>
        </is>
      </c>
    </row>
    <row r="27">
      <c r="A27" s="4" t="inlineStr">
        <is>
          <t>Unamortized Premium (Discount)</t>
        </is>
      </c>
      <c r="B27" s="5" t="n">
        <v>-452800</v>
      </c>
      <c r="C27" s="5" t="n">
        <v>-461674</v>
      </c>
      <c r="D27" s="4" t="inlineStr">
        <is>
          <t xml:space="preserve"> </t>
        </is>
      </c>
      <c r="E27" s="4" t="inlineStr">
        <is>
          <t xml:space="preserve"> </t>
        </is>
      </c>
    </row>
    <row r="28">
      <c r="A28" s="4" t="inlineStr">
        <is>
          <t>Amortized Cost</t>
        </is>
      </c>
      <c r="B28" s="5" t="n">
        <v>65732</v>
      </c>
      <c r="C28" s="5" t="n">
        <v>67463</v>
      </c>
      <c r="D28" s="4" t="inlineStr">
        <is>
          <t xml:space="preserve"> </t>
        </is>
      </c>
      <c r="E28" s="4" t="inlineStr">
        <is>
          <t xml:space="preserve"> </t>
        </is>
      </c>
    </row>
    <row r="29">
      <c r="A29" s="4" t="inlineStr">
        <is>
          <t>Allowance for Credit Losses</t>
        </is>
      </c>
      <c r="B29" s="4" t="inlineStr">
        <is>
          <t xml:space="preserve"> </t>
        </is>
      </c>
      <c r="C29" s="5" t="n">
        <v>0</v>
      </c>
      <c r="D29" s="4" t="inlineStr">
        <is>
          <t xml:space="preserve"> </t>
        </is>
      </c>
      <c r="E29" s="4" t="inlineStr">
        <is>
          <t xml:space="preserve"> </t>
        </is>
      </c>
    </row>
    <row r="30">
      <c r="A30" s="4" t="inlineStr">
        <is>
          <t>Unrealized Gain/ (Loss), net</t>
        </is>
      </c>
      <c r="B30" s="5" t="n">
        <v>7807</v>
      </c>
      <c r="C30" s="5" t="n">
        <v>3313</v>
      </c>
      <c r="D30" s="4" t="inlineStr">
        <is>
          <t xml:space="preserve"> </t>
        </is>
      </c>
      <c r="E30" s="4" t="inlineStr">
        <is>
          <t xml:space="preserve"> </t>
        </is>
      </c>
    </row>
    <row r="31">
      <c r="A31" s="4" t="inlineStr">
        <is>
          <t>Fair Value</t>
        </is>
      </c>
      <c r="B31" s="6" t="n">
        <v>73539</v>
      </c>
      <c r="C31" s="6" t="n">
        <v>70776</v>
      </c>
      <c r="D31" s="4" t="inlineStr">
        <is>
          <t xml:space="preserve"> </t>
        </is>
      </c>
      <c r="E31" s="4" t="inlineStr">
        <is>
          <t xml:space="preserve"> </t>
        </is>
      </c>
    </row>
    <row r="32">
      <c r="A32" s="4" t="inlineStr">
        <is>
          <t>Period-end Weighted Average Yield</t>
        </is>
      </c>
      <c r="B32" s="8" t="n">
        <v>0.1002</v>
      </c>
      <c r="C32" s="8" t="n">
        <v>0.092</v>
      </c>
      <c r="D32" s="4" t="inlineStr">
        <is>
          <t xml:space="preserve"> </t>
        </is>
      </c>
      <c r="E32" s="4" t="inlineStr">
        <is>
          <t xml:space="preserve"> </t>
        </is>
      </c>
    </row>
    <row r="33">
      <c r="A33" s="4" t="inlineStr">
        <is>
          <t>Agency CMB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Principal/ Notional Balance</t>
        </is>
      </c>
      <c r="B35" s="6" t="n">
        <v>898738</v>
      </c>
      <c r="C35" s="6" t="n">
        <v>845736</v>
      </c>
      <c r="D35" s="4" t="inlineStr">
        <is>
          <t xml:space="preserve"> </t>
        </is>
      </c>
      <c r="E35" s="4" t="inlineStr">
        <is>
          <t xml:space="preserve"> </t>
        </is>
      </c>
    </row>
    <row r="36">
      <c r="A36" s="4" t="inlineStr">
        <is>
          <t>Unamortized Premium (Discount)</t>
        </is>
      </c>
      <c r="B36" s="5" t="n">
        <v>-6667</v>
      </c>
      <c r="C36" s="5" t="n">
        <v>-5830</v>
      </c>
      <c r="D36" s="4" t="inlineStr">
        <is>
          <t xml:space="preserve"> </t>
        </is>
      </c>
      <c r="E36" s="4" t="inlineStr">
        <is>
          <t xml:space="preserve"> </t>
        </is>
      </c>
    </row>
    <row r="37">
      <c r="A37" s="4" t="inlineStr">
        <is>
          <t>Amortized Cost</t>
        </is>
      </c>
      <c r="B37" s="5" t="n">
        <v>892071</v>
      </c>
      <c r="C37" s="5" t="n">
        <v>839906</v>
      </c>
      <c r="D37" s="4" t="inlineStr">
        <is>
          <t xml:space="preserve"> </t>
        </is>
      </c>
      <c r="E37" s="4" t="inlineStr">
        <is>
          <t xml:space="preserve"> </t>
        </is>
      </c>
    </row>
    <row r="38">
      <c r="A38" s="4" t="inlineStr">
        <is>
          <t>Allowance for Credit Losses</t>
        </is>
      </c>
      <c r="B38" s="4" t="inlineStr">
        <is>
          <t xml:space="preserve"> </t>
        </is>
      </c>
      <c r="C38" s="5" t="n">
        <v>0</v>
      </c>
      <c r="D38" s="4" t="inlineStr">
        <is>
          <t xml:space="preserve"> </t>
        </is>
      </c>
      <c r="E38" s="4" t="inlineStr">
        <is>
          <t xml:space="preserve"> </t>
        </is>
      </c>
    </row>
    <row r="39">
      <c r="A39" s="4" t="inlineStr">
        <is>
          <t>Unrealized Gain/ (Loss), net</t>
        </is>
      </c>
      <c r="B39" s="5" t="n">
        <v>-1699</v>
      </c>
      <c r="C39" s="5" t="n">
        <v>-23759</v>
      </c>
      <c r="D39" s="4" t="inlineStr">
        <is>
          <t xml:space="preserve"> </t>
        </is>
      </c>
      <c r="E39" s="4" t="inlineStr">
        <is>
          <t xml:space="preserve"> </t>
        </is>
      </c>
    </row>
    <row r="40">
      <c r="A40" s="4" t="inlineStr">
        <is>
          <t>Fair Value</t>
        </is>
      </c>
      <c r="B40" s="6" t="n">
        <v>890372</v>
      </c>
      <c r="C40" s="6" t="n">
        <v>816147</v>
      </c>
      <c r="D40" s="4" t="inlineStr">
        <is>
          <t xml:space="preserve"> </t>
        </is>
      </c>
      <c r="E40" s="4" t="inlineStr">
        <is>
          <t xml:space="preserve"> </t>
        </is>
      </c>
    </row>
    <row r="41">
      <c r="A41" s="4" t="inlineStr">
        <is>
          <t>Period-end Weighted Average Yield</t>
        </is>
      </c>
      <c r="B41" s="8" t="n">
        <v>0.0462</v>
      </c>
      <c r="C41" s="8" t="n">
        <v>0.0459</v>
      </c>
      <c r="D41" s="4" t="inlineStr">
        <is>
          <t xml:space="preserve"> </t>
        </is>
      </c>
      <c r="E41" s="4" t="inlineStr">
        <is>
          <t xml:space="preserve"> </t>
        </is>
      </c>
    </row>
    <row r="42">
      <c r="A42" s="4" t="inlineStr">
        <is>
          <t>Non-Agency CMBS</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Principal/ Notional Balance</t>
        </is>
      </c>
      <c r="B44" s="4" t="inlineStr">
        <is>
          <t xml:space="preserve"> </t>
        </is>
      </c>
      <c r="C44" s="6" t="n">
        <v>11000</v>
      </c>
      <c r="D44" s="4" t="inlineStr">
        <is>
          <t xml:space="preserve"> </t>
        </is>
      </c>
      <c r="E44" s="4" t="inlineStr">
        <is>
          <t xml:space="preserve"> </t>
        </is>
      </c>
    </row>
    <row r="45">
      <c r="A45" s="4" t="inlineStr">
        <is>
          <t>Unamortized Premium (Discount)</t>
        </is>
      </c>
      <c r="B45" s="4" t="inlineStr">
        <is>
          <t xml:space="preserve"> </t>
        </is>
      </c>
      <c r="C45" s="5" t="n">
        <v>0</v>
      </c>
      <c r="D45" s="4" t="inlineStr">
        <is>
          <t xml:space="preserve"> </t>
        </is>
      </c>
      <c r="E45" s="4" t="inlineStr">
        <is>
          <t xml:space="preserve"> </t>
        </is>
      </c>
    </row>
    <row r="46">
      <c r="A46" s="4" t="inlineStr">
        <is>
          <t>Amortized Cost</t>
        </is>
      </c>
      <c r="B46" s="4" t="inlineStr">
        <is>
          <t xml:space="preserve"> </t>
        </is>
      </c>
      <c r="C46" s="5" t="n">
        <v>11000</v>
      </c>
      <c r="D46" s="4" t="inlineStr">
        <is>
          <t xml:space="preserve"> </t>
        </is>
      </c>
      <c r="E46" s="4" t="inlineStr">
        <is>
          <t xml:space="preserve"> </t>
        </is>
      </c>
    </row>
    <row r="47">
      <c r="A47" s="4" t="inlineStr">
        <is>
          <t>Allowance for Credit Losses</t>
        </is>
      </c>
      <c r="B47" s="4" t="inlineStr">
        <is>
          <t xml:space="preserve"> </t>
        </is>
      </c>
      <c r="C47" s="5" t="n">
        <v>-654</v>
      </c>
      <c r="D47" s="4" t="inlineStr">
        <is>
          <t xml:space="preserve"> </t>
        </is>
      </c>
      <c r="E47" s="4" t="inlineStr">
        <is>
          <t xml:space="preserve"> </t>
        </is>
      </c>
    </row>
    <row r="48">
      <c r="A48" s="4" t="inlineStr">
        <is>
          <t>Unrealized Gain/ (Loss), net</t>
        </is>
      </c>
      <c r="B48" s="4" t="inlineStr">
        <is>
          <t xml:space="preserve"> </t>
        </is>
      </c>
      <c r="C48" s="5" t="n">
        <v>-510</v>
      </c>
      <c r="D48" s="4" t="inlineStr">
        <is>
          <t xml:space="preserve"> </t>
        </is>
      </c>
      <c r="E48" s="4" t="inlineStr">
        <is>
          <t xml:space="preserve"> </t>
        </is>
      </c>
    </row>
    <row r="49">
      <c r="A49" s="4" t="inlineStr">
        <is>
          <t>Fair Value</t>
        </is>
      </c>
      <c r="B49" s="4" t="inlineStr">
        <is>
          <t xml:space="preserve"> </t>
        </is>
      </c>
      <c r="C49" s="6" t="n">
        <v>9836</v>
      </c>
      <c r="D49" s="4" t="inlineStr">
        <is>
          <t xml:space="preserve"> </t>
        </is>
      </c>
      <c r="E49" s="4" t="inlineStr">
        <is>
          <t xml:space="preserve"> </t>
        </is>
      </c>
    </row>
    <row r="50">
      <c r="A50" s="4" t="inlineStr">
        <is>
          <t>Period-end Weighted Average Yield</t>
        </is>
      </c>
      <c r="B50" s="4" t="inlineStr">
        <is>
          <t xml:space="preserve"> </t>
        </is>
      </c>
      <c r="C50" s="8" t="n">
        <v>0.0891</v>
      </c>
      <c r="D50" s="4" t="inlineStr">
        <is>
          <t xml:space="preserve"> </t>
        </is>
      </c>
      <c r="E50" s="4" t="inlineStr">
        <is>
          <t xml:space="preserve"> </t>
        </is>
      </c>
    </row>
    <row r="51">
      <c r="A51" s="4" t="inlineStr">
        <is>
          <t>Non-Agency RMBS</t>
        </is>
      </c>
      <c r="B51" s="4" t="inlineStr">
        <is>
          <t xml:space="preserve"> </t>
        </is>
      </c>
      <c r="C51" s="4" t="inlineStr">
        <is>
          <t xml:space="preserve"> </t>
        </is>
      </c>
      <c r="D51" s="4" t="inlineStr">
        <is>
          <t xml:space="preserve"> </t>
        </is>
      </c>
      <c r="E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row>
    <row r="53">
      <c r="A53" s="4" t="inlineStr">
        <is>
          <t>Principal/ Notional Balance</t>
        </is>
      </c>
      <c r="B53" s="6" t="n">
        <v>243578</v>
      </c>
      <c r="C53" s="6" t="n">
        <v>248957</v>
      </c>
      <c r="D53" s="4" t="inlineStr">
        <is>
          <t xml:space="preserve"> </t>
        </is>
      </c>
      <c r="E53" s="4" t="inlineStr">
        <is>
          <t xml:space="preserve"> </t>
        </is>
      </c>
    </row>
    <row r="54">
      <c r="A54" s="4" t="inlineStr">
        <is>
          <t>Unamortized Premium (Discount)</t>
        </is>
      </c>
      <c r="B54" s="5" t="n">
        <v>-237116</v>
      </c>
      <c r="C54" s="5" t="n">
        <v>-242334</v>
      </c>
      <c r="D54" s="4" t="inlineStr">
        <is>
          <t xml:space="preserve"> </t>
        </is>
      </c>
      <c r="E54" s="4" t="inlineStr">
        <is>
          <t xml:space="preserve"> </t>
        </is>
      </c>
    </row>
    <row r="55">
      <c r="A55" s="4" t="inlineStr">
        <is>
          <t>Amortized Cost</t>
        </is>
      </c>
      <c r="B55" s="5" t="n">
        <v>6462</v>
      </c>
      <c r="C55" s="5" t="n">
        <v>6623</v>
      </c>
      <c r="D55" s="4" t="inlineStr">
        <is>
          <t xml:space="preserve"> </t>
        </is>
      </c>
      <c r="E55" s="4" t="inlineStr">
        <is>
          <t xml:space="preserve"> </t>
        </is>
      </c>
    </row>
    <row r="56">
      <c r="A56" s="4" t="inlineStr">
        <is>
          <t>Allowance for Credit Losses</t>
        </is>
      </c>
      <c r="B56" s="4" t="inlineStr">
        <is>
          <t xml:space="preserve"> </t>
        </is>
      </c>
      <c r="C56" s="5" t="n">
        <v>0</v>
      </c>
      <c r="D56" s="4" t="inlineStr">
        <is>
          <t xml:space="preserve"> </t>
        </is>
      </c>
      <c r="E56" s="4" t="inlineStr">
        <is>
          <t xml:space="preserve"> </t>
        </is>
      </c>
    </row>
    <row r="57">
      <c r="A57" s="4" t="inlineStr">
        <is>
          <t>Unrealized Gain/ (Loss), net</t>
        </is>
      </c>
      <c r="B57" s="5" t="n">
        <v>753</v>
      </c>
      <c r="C57" s="5" t="n">
        <v>601</v>
      </c>
      <c r="D57" s="4" t="inlineStr">
        <is>
          <t xml:space="preserve"> </t>
        </is>
      </c>
      <c r="E57" s="4" t="inlineStr">
        <is>
          <t xml:space="preserve"> </t>
        </is>
      </c>
    </row>
    <row r="58">
      <c r="A58" s="4" t="inlineStr">
        <is>
          <t>Fair Value</t>
        </is>
      </c>
      <c r="B58" s="6" t="n">
        <v>7215</v>
      </c>
      <c r="C58" s="6" t="n">
        <v>7224</v>
      </c>
      <c r="D58" s="4" t="inlineStr">
        <is>
          <t xml:space="preserve"> </t>
        </is>
      </c>
      <c r="E58" s="4" t="inlineStr">
        <is>
          <t xml:space="preserve"> </t>
        </is>
      </c>
    </row>
    <row r="59">
      <c r="A59" s="4" t="inlineStr">
        <is>
          <t>Period-end Weighted Average Yield</t>
        </is>
      </c>
      <c r="B59" s="8" t="n">
        <v>0.1153</v>
      </c>
      <c r="C59" s="8" t="n">
        <v>0.1113</v>
      </c>
      <c r="D59" s="4" t="inlineStr">
        <is>
          <t xml:space="preserve"> </t>
        </is>
      </c>
      <c r="E59" s="4" t="inlineStr">
        <is>
          <t xml:space="preserve"> </t>
        </is>
      </c>
    </row>
    <row r="60">
      <c r="A60" s="4" t="inlineStr">
        <is>
          <t>Percentage of non-agency securities classified as fixed rate</t>
        </is>
      </c>
      <c r="B60" s="8" t="n">
        <v>0.673</v>
      </c>
      <c r="C60" s="8" t="n">
        <v>0.664</v>
      </c>
      <c r="D60" s="4" t="inlineStr">
        <is>
          <t xml:space="preserve"> </t>
        </is>
      </c>
      <c r="E60" s="4" t="inlineStr">
        <is>
          <t xml:space="preserve"> </t>
        </is>
      </c>
    </row>
    <row r="61">
      <c r="A61" s="4" t="inlineStr">
        <is>
          <t>Percentage of non-agency securities classified as variable rate</t>
        </is>
      </c>
      <c r="B61" s="8" t="n">
        <v>0.321</v>
      </c>
      <c r="C61" s="9" t="n">
        <v>0.33</v>
      </c>
      <c r="D61" s="4" t="inlineStr">
        <is>
          <t xml:space="preserve"> </t>
        </is>
      </c>
      <c r="E61" s="4" t="inlineStr">
        <is>
          <t xml:space="preserve"> </t>
        </is>
      </c>
    </row>
    <row r="62">
      <c r="A62" s="4" t="inlineStr">
        <is>
          <t>Percentage of non-agency securities classified as floating rate</t>
        </is>
      </c>
      <c r="B62" s="8" t="n">
        <v>0.006</v>
      </c>
      <c r="C62" s="8" t="n">
        <v>0.006</v>
      </c>
      <c r="D62" s="4" t="inlineStr">
        <is>
          <t xml:space="preserve"> </t>
        </is>
      </c>
      <c r="E62" s="4" t="inlineStr">
        <is>
          <t xml:space="preserve"> </t>
        </is>
      </c>
    </row>
    <row r="63">
      <c r="A63" s="4" t="inlineStr">
        <is>
          <t>Unamortized premium (discount) non-accretable portion</t>
        </is>
      </c>
      <c r="B63" s="4" t="inlineStr">
        <is>
          <t xml:space="preserve"> </t>
        </is>
      </c>
      <c r="C63" s="6" t="n">
        <v>2100</v>
      </c>
      <c r="D63" s="4" t="inlineStr">
        <is>
          <t xml:space="preserve"> </t>
        </is>
      </c>
      <c r="E6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Available-for-sale Securities and Securities Accounted for under Fair Value Option by Asset Typ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Percentage of MBS and GSE CRT are accounted for under the fair value option</t>
        </is>
      </c>
      <c r="B3" s="8" t="n">
        <v>0.999</v>
      </c>
      <c r="C3" s="8" t="n">
        <v>0.997</v>
      </c>
    </row>
    <row r="4">
      <c r="A4" s="4" t="inlineStr">
        <is>
          <t>Available-for-sale Securities</t>
        </is>
      </c>
      <c r="B4" s="6" t="n">
        <v>5141</v>
      </c>
      <c r="C4" s="6" t="n">
        <v>14950</v>
      </c>
    </row>
    <row r="5">
      <c r="A5" s="4" t="inlineStr">
        <is>
          <t>Securities under Fair Value Option</t>
        </is>
      </c>
      <c r="B5" s="5" t="n">
        <v>5940648</v>
      </c>
      <c r="C5" s="5" t="n">
        <v>5430558</v>
      </c>
    </row>
    <row r="6">
      <c r="A6" s="4" t="inlineStr">
        <is>
          <t>Total Fair Value</t>
        </is>
      </c>
      <c r="B6" s="5" t="n">
        <v>5945789</v>
      </c>
      <c r="C6" s="5" t="n">
        <v>5445508</v>
      </c>
    </row>
    <row r="7">
      <c r="A7" s="4" t="inlineStr">
        <is>
          <t>30 year fixed-rate pass-through</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t>
        </is>
      </c>
      <c r="B9" s="5" t="n">
        <v>0</v>
      </c>
      <c r="C9" s="5" t="n">
        <v>0</v>
      </c>
    </row>
    <row r="10">
      <c r="A10" s="4" t="inlineStr">
        <is>
          <t>Securities under Fair Value Option</t>
        </is>
      </c>
      <c r="B10" s="5" t="n">
        <v>4974663</v>
      </c>
      <c r="C10" s="5" t="n">
        <v>4541525</v>
      </c>
    </row>
    <row r="11">
      <c r="A11" s="4" t="inlineStr">
        <is>
          <t>Total Fair Value</t>
        </is>
      </c>
      <c r="B11" s="5" t="n">
        <v>4974663</v>
      </c>
      <c r="C11" s="5" t="n">
        <v>4541525</v>
      </c>
    </row>
    <row r="12">
      <c r="A12" s="4" t="inlineStr">
        <is>
          <t>Agency-CMO</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Securities</t>
        </is>
      </c>
      <c r="B14" s="5" t="n">
        <v>0</v>
      </c>
      <c r="C14" s="5" t="n">
        <v>0</v>
      </c>
    </row>
    <row r="15">
      <c r="A15" s="4" t="inlineStr">
        <is>
          <t>Securities under Fair Value Option</t>
        </is>
      </c>
      <c r="B15" s="5" t="n">
        <v>73539</v>
      </c>
      <c r="C15" s="5" t="n">
        <v>70776</v>
      </c>
    </row>
    <row r="16">
      <c r="A16" s="4" t="inlineStr">
        <is>
          <t>Total Fair Value</t>
        </is>
      </c>
      <c r="B16" s="5" t="n">
        <v>73539</v>
      </c>
      <c r="C16" s="5" t="n">
        <v>70776</v>
      </c>
    </row>
    <row r="17">
      <c r="A17" s="4" t="inlineStr">
        <is>
          <t>Agency C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t>
        </is>
      </c>
      <c r="B19" s="5" t="n">
        <v>0</v>
      </c>
      <c r="C19" s="5" t="n">
        <v>0</v>
      </c>
    </row>
    <row r="20">
      <c r="A20" s="4" t="inlineStr">
        <is>
          <t>Securities under Fair Value Option</t>
        </is>
      </c>
      <c r="B20" s="5" t="n">
        <v>890372</v>
      </c>
      <c r="C20" s="5" t="n">
        <v>816147</v>
      </c>
    </row>
    <row r="21">
      <c r="A21" s="4" t="inlineStr">
        <is>
          <t>Total Fair Value</t>
        </is>
      </c>
      <c r="B21" s="5" t="n">
        <v>890372</v>
      </c>
      <c r="C21" s="5" t="n">
        <v>816147</v>
      </c>
    </row>
    <row r="22">
      <c r="A22" s="4" t="inlineStr">
        <is>
          <t>Non-Agency C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t>
        </is>
      </c>
      <c r="B24" s="5" t="n">
        <v>0</v>
      </c>
      <c r="C24" s="5" t="n">
        <v>9836</v>
      </c>
    </row>
    <row r="25">
      <c r="A25" s="4" t="inlineStr">
        <is>
          <t>Securities under Fair Value Option</t>
        </is>
      </c>
      <c r="B25" s="5" t="n">
        <v>0</v>
      </c>
      <c r="C25" s="5" t="n">
        <v>0</v>
      </c>
    </row>
    <row r="26">
      <c r="A26" s="4" t="inlineStr">
        <is>
          <t>Total Fair Value</t>
        </is>
      </c>
      <c r="B26" s="4" t="inlineStr">
        <is>
          <t xml:space="preserve"> </t>
        </is>
      </c>
      <c r="C26" s="5" t="n">
        <v>9836</v>
      </c>
    </row>
    <row r="27">
      <c r="A27" s="4" t="inlineStr">
        <is>
          <t>Non-Agency 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vailable-for-sale Securities</t>
        </is>
      </c>
      <c r="B29" s="5" t="n">
        <v>5141</v>
      </c>
      <c r="C29" s="5" t="n">
        <v>5114</v>
      </c>
    </row>
    <row r="30">
      <c r="A30" s="4" t="inlineStr">
        <is>
          <t>Securities under Fair Value Option</t>
        </is>
      </c>
      <c r="B30" s="5" t="n">
        <v>2074</v>
      </c>
      <c r="C30" s="5" t="n">
        <v>2110</v>
      </c>
    </row>
    <row r="31">
      <c r="A31" s="4" t="inlineStr">
        <is>
          <t>Total Fair Value</t>
        </is>
      </c>
      <c r="B31" s="6" t="n">
        <v>7215</v>
      </c>
      <c r="C31" s="6" t="n">
        <v>72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 Additional Information (Details) - USD ($) $ in Thousand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Investment related receivable</t>
        </is>
      </c>
      <c r="B4" s="6" t="n">
        <v>27315</v>
      </c>
      <c r="C4" s="6" t="n">
        <v>24870</v>
      </c>
    </row>
    <row r="5">
      <c r="A5" s="4" t="inlineStr">
        <is>
          <t>Proceeds from sale of U.S. Treasury securities</t>
        </is>
      </c>
      <c r="B5" s="5" t="n">
        <v>10200</v>
      </c>
      <c r="C5" s="4" t="inlineStr">
        <is>
          <t xml:space="preserve"> </t>
        </is>
      </c>
    </row>
    <row r="6">
      <c r="A6" s="4" t="inlineStr">
        <is>
          <t>Realized loss on sale</t>
        </is>
      </c>
      <c r="B6" s="5" t="n">
        <v>-116</v>
      </c>
      <c r="C6" s="4" t="inlineStr">
        <is>
          <t xml:space="preserve"> </t>
        </is>
      </c>
    </row>
    <row r="7">
      <c r="A7" s="4" t="inlineStr">
        <is>
          <t>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related receivable</t>
        </is>
      </c>
      <c r="B9" s="6" t="n">
        <v>27300</v>
      </c>
      <c r="C9" s="6" t="n">
        <v>24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Backed Securities - Components of Carrying Value of MBS and GSE CRT Portfolio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Principal/notional balance</t>
        </is>
      </c>
      <c r="B3" s="6" t="n">
        <v>6614347</v>
      </c>
      <c r="C3" s="6" t="n">
        <v>6261004</v>
      </c>
      <c r="D3" s="4" t="inlineStr">
        <is>
          <t xml:space="preserve"> </t>
        </is>
      </c>
      <c r="E3" s="4" t="inlineStr">
        <is>
          <t xml:space="preserve"> </t>
        </is>
      </c>
    </row>
    <row r="4">
      <c r="A4" s="4" t="inlineStr">
        <is>
          <t>Unamortized premium</t>
        </is>
      </c>
      <c r="B4" s="5" t="n">
        <v>36907</v>
      </c>
      <c r="C4" s="5" t="n">
        <v>19651</v>
      </c>
      <c r="D4" s="4" t="inlineStr">
        <is>
          <t xml:space="preserve"> </t>
        </is>
      </c>
      <c r="E4" s="4" t="inlineStr">
        <is>
          <t xml:space="preserve"> </t>
        </is>
      </c>
    </row>
    <row r="5">
      <c r="A5" s="4" t="inlineStr">
        <is>
          <t>Unamortized discount</t>
        </is>
      </c>
      <c r="B5" s="5" t="n">
        <v>-776058</v>
      </c>
      <c r="C5" s="5" t="n">
        <v>-816846</v>
      </c>
      <c r="D5" s="4" t="inlineStr">
        <is>
          <t xml:space="preserve"> </t>
        </is>
      </c>
      <c r="E5" s="4" t="inlineStr">
        <is>
          <t xml:space="preserve"> </t>
        </is>
      </c>
    </row>
    <row r="6">
      <c r="A6" s="4" t="inlineStr">
        <is>
          <t>Allowance for credit losses</t>
        </is>
      </c>
      <c r="B6" s="5" t="n">
        <v>0</v>
      </c>
      <c r="C6" s="5" t="n">
        <v>-654</v>
      </c>
      <c r="D6" s="6" t="n">
        <v>-359</v>
      </c>
      <c r="E6" s="6" t="n">
        <v>-320</v>
      </c>
    </row>
    <row r="7">
      <c r="A7" s="4" t="inlineStr">
        <is>
          <t>Gross unrealized gains</t>
        </is>
      </c>
      <c r="B7" s="5" t="n">
        <v>81669</v>
      </c>
      <c r="C7" s="5" t="n">
        <v>28260</v>
      </c>
      <c r="D7" s="4" t="inlineStr">
        <is>
          <t xml:space="preserve"> </t>
        </is>
      </c>
      <c r="E7" s="4" t="inlineStr">
        <is>
          <t xml:space="preserve"> </t>
        </is>
      </c>
    </row>
    <row r="8">
      <c r="A8" s="4" t="inlineStr">
        <is>
          <t>Gross unrealized losses</t>
        </is>
      </c>
      <c r="B8" s="5" t="n">
        <v>-11076</v>
      </c>
      <c r="C8" s="5" t="n">
        <v>-45907</v>
      </c>
      <c r="D8" s="4" t="inlineStr">
        <is>
          <t xml:space="preserve"> </t>
        </is>
      </c>
      <c r="E8" s="4" t="inlineStr">
        <is>
          <t xml:space="preserve"> </t>
        </is>
      </c>
    </row>
    <row r="9">
      <c r="A9" s="4" t="inlineStr">
        <is>
          <t>Total Fair Value</t>
        </is>
      </c>
      <c r="B9" s="5" t="n">
        <v>5945789</v>
      </c>
      <c r="C9" s="5" t="n">
        <v>5445508</v>
      </c>
      <c r="D9" s="4" t="inlineStr">
        <is>
          <t xml:space="preserve"> </t>
        </is>
      </c>
      <c r="E9" s="4" t="inlineStr">
        <is>
          <t xml:space="preserve"> </t>
        </is>
      </c>
    </row>
    <row r="10">
      <c r="A10" s="4" t="inlineStr">
        <is>
          <t>MB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Principal/notional balance</t>
        </is>
      </c>
      <c r="B12" s="5" t="n">
        <v>5860410</v>
      </c>
      <c r="C12" s="5" t="n">
        <v>5491175</v>
      </c>
      <c r="D12" s="4" t="inlineStr">
        <is>
          <t xml:space="preserve"> </t>
        </is>
      </c>
      <c r="E12" s="4" t="inlineStr">
        <is>
          <t xml:space="preserve"> </t>
        </is>
      </c>
    </row>
    <row r="13">
      <c r="A13" s="4" t="inlineStr">
        <is>
          <t>Unamortized premium</t>
        </is>
      </c>
      <c r="B13" s="5" t="n">
        <v>36907</v>
      </c>
      <c r="C13" s="5" t="n">
        <v>19651</v>
      </c>
      <c r="D13" s="4" t="inlineStr">
        <is>
          <t xml:space="preserve"> </t>
        </is>
      </c>
      <c r="E13" s="4" t="inlineStr">
        <is>
          <t xml:space="preserve"> </t>
        </is>
      </c>
    </row>
    <row r="14">
      <c r="A14" s="4" t="inlineStr">
        <is>
          <t>Unamortized discount</t>
        </is>
      </c>
      <c r="B14" s="5" t="n">
        <v>-90031</v>
      </c>
      <c r="C14" s="5" t="n">
        <v>-116744</v>
      </c>
      <c r="D14" s="4" t="inlineStr">
        <is>
          <t xml:space="preserve"> </t>
        </is>
      </c>
      <c r="E14" s="4" t="inlineStr">
        <is>
          <t xml:space="preserve"> </t>
        </is>
      </c>
    </row>
    <row r="15">
      <c r="A15" s="4" t="inlineStr">
        <is>
          <t>Allowance for credit losses</t>
        </is>
      </c>
      <c r="B15" s="5" t="n">
        <v>0</v>
      </c>
      <c r="C15" s="5" t="n">
        <v>-654</v>
      </c>
      <c r="D15" s="4" t="inlineStr">
        <is>
          <t xml:space="preserve"> </t>
        </is>
      </c>
      <c r="E15" s="4" t="inlineStr">
        <is>
          <t xml:space="preserve"> </t>
        </is>
      </c>
    </row>
    <row r="16">
      <c r="A16" s="4" t="inlineStr">
        <is>
          <t>Gross unrealized gains</t>
        </is>
      </c>
      <c r="B16" s="5" t="n">
        <v>73408</v>
      </c>
      <c r="C16" s="5" t="n">
        <v>22443</v>
      </c>
      <c r="D16" s="4" t="inlineStr">
        <is>
          <t xml:space="preserve"> </t>
        </is>
      </c>
      <c r="E16" s="4" t="inlineStr">
        <is>
          <t xml:space="preserve"> </t>
        </is>
      </c>
    </row>
    <row r="17">
      <c r="A17" s="4" t="inlineStr">
        <is>
          <t>Gross unrealized losses</t>
        </is>
      </c>
      <c r="B17" s="5" t="n">
        <v>-10641</v>
      </c>
      <c r="C17" s="5" t="n">
        <v>-43376</v>
      </c>
      <c r="D17" s="4" t="inlineStr">
        <is>
          <t xml:space="preserve"> </t>
        </is>
      </c>
      <c r="E17" s="4" t="inlineStr">
        <is>
          <t xml:space="preserve"> </t>
        </is>
      </c>
    </row>
    <row r="18">
      <c r="A18" s="4" t="inlineStr">
        <is>
          <t>Total Fair Value</t>
        </is>
      </c>
      <c r="B18" s="5" t="n">
        <v>5870053</v>
      </c>
      <c r="C18" s="5" t="n">
        <v>5372495</v>
      </c>
      <c r="D18" s="4" t="inlineStr">
        <is>
          <t xml:space="preserve"> </t>
        </is>
      </c>
      <c r="E18" s="4" t="inlineStr">
        <is>
          <t xml:space="preserve"> </t>
        </is>
      </c>
    </row>
    <row r="19">
      <c r="A19" s="4" t="inlineStr">
        <is>
          <t>Interest-Only Securiti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Principal/notional balance</t>
        </is>
      </c>
      <c r="B21" s="5" t="n">
        <v>753937</v>
      </c>
      <c r="C21" s="5" t="n">
        <v>769829</v>
      </c>
      <c r="D21" s="4" t="inlineStr">
        <is>
          <t xml:space="preserve"> </t>
        </is>
      </c>
      <c r="E21" s="4" t="inlineStr">
        <is>
          <t xml:space="preserve"> </t>
        </is>
      </c>
    </row>
    <row r="22">
      <c r="A22" s="4" t="inlineStr">
        <is>
          <t>Unamortized premium</t>
        </is>
      </c>
      <c r="B22" s="5" t="n">
        <v>0</v>
      </c>
      <c r="C22" s="5" t="n">
        <v>0</v>
      </c>
      <c r="D22" s="4" t="inlineStr">
        <is>
          <t xml:space="preserve"> </t>
        </is>
      </c>
      <c r="E22" s="4" t="inlineStr">
        <is>
          <t xml:space="preserve"> </t>
        </is>
      </c>
    </row>
    <row r="23">
      <c r="A23" s="4" t="inlineStr">
        <is>
          <t>Unamortized discount</t>
        </is>
      </c>
      <c r="B23" s="5" t="n">
        <v>-686027</v>
      </c>
      <c r="C23" s="5" t="n">
        <v>-700102</v>
      </c>
      <c r="D23" s="4" t="inlineStr">
        <is>
          <t xml:space="preserve"> </t>
        </is>
      </c>
      <c r="E23" s="4" t="inlineStr">
        <is>
          <t xml:space="preserve"> </t>
        </is>
      </c>
    </row>
    <row r="24">
      <c r="A24" s="4" t="inlineStr">
        <is>
          <t>Allowance for credit losses</t>
        </is>
      </c>
      <c r="B24" s="5" t="n">
        <v>0</v>
      </c>
      <c r="C24" s="5" t="n">
        <v>0</v>
      </c>
      <c r="D24" s="4" t="inlineStr">
        <is>
          <t xml:space="preserve"> </t>
        </is>
      </c>
      <c r="E24" s="4" t="inlineStr">
        <is>
          <t xml:space="preserve"> </t>
        </is>
      </c>
    </row>
    <row r="25">
      <c r="A25" s="4" t="inlineStr">
        <is>
          <t>Gross unrealized gains</t>
        </is>
      </c>
      <c r="B25" s="5" t="n">
        <v>8261</v>
      </c>
      <c r="C25" s="5" t="n">
        <v>5817</v>
      </c>
      <c r="D25" s="4" t="inlineStr">
        <is>
          <t xml:space="preserve"> </t>
        </is>
      </c>
      <c r="E25" s="4" t="inlineStr">
        <is>
          <t xml:space="preserve"> </t>
        </is>
      </c>
    </row>
    <row r="26">
      <c r="A26" s="4" t="inlineStr">
        <is>
          <t>Gross unrealized losses</t>
        </is>
      </c>
      <c r="B26" s="5" t="n">
        <v>-435</v>
      </c>
      <c r="C26" s="5" t="n">
        <v>-2531</v>
      </c>
      <c r="D26" s="4" t="inlineStr">
        <is>
          <t xml:space="preserve"> </t>
        </is>
      </c>
      <c r="E26" s="4" t="inlineStr">
        <is>
          <t xml:space="preserve"> </t>
        </is>
      </c>
    </row>
    <row r="27">
      <c r="A27" s="4" t="inlineStr">
        <is>
          <t>Total Fair Value</t>
        </is>
      </c>
      <c r="B27" s="6" t="n">
        <v>75736</v>
      </c>
      <c r="C27" s="6" t="n">
        <v>73013</v>
      </c>
      <c r="D27" s="4" t="inlineStr">
        <is>
          <t xml:space="preserve"> </t>
        </is>
      </c>
      <c r="E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Mortgage-Backed Securities According to Weighted Average Life Classification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Greater than one year and less than five years</t>
        </is>
      </c>
      <c r="B3" s="6" t="n">
        <v>400765</v>
      </c>
      <c r="C3" s="6" t="n">
        <v>10045</v>
      </c>
    </row>
    <row r="4">
      <c r="A4" s="4" t="inlineStr">
        <is>
          <t>Greater than or equal to five years</t>
        </is>
      </c>
      <c r="B4" s="5" t="n">
        <v>5545024</v>
      </c>
      <c r="C4" s="5" t="n">
        <v>5435463</v>
      </c>
    </row>
    <row r="5">
      <c r="A5" s="4" t="inlineStr">
        <is>
          <t>Total</t>
        </is>
      </c>
      <c r="B5" s="6" t="n">
        <v>5945789</v>
      </c>
      <c r="C5" s="6" t="n">
        <v>5445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Securities - Unrealized Losses and Estimated Fair Value of MBS and GSE CRT by Length of Time (Details) $ in Thousands</t>
        </is>
      </c>
      <c r="B1" s="2" t="inlineStr">
        <is>
          <t>Mar. 31, 2025 USD ($) security</t>
        </is>
      </c>
      <c r="C1" s="2" t="inlineStr">
        <is>
          <t>Dec. 31, 2024 USD ($) security</t>
        </is>
      </c>
    </row>
    <row r="2">
      <c r="A2" s="3" t="inlineStr">
        <is>
          <t>Fair Value</t>
        </is>
      </c>
      <c r="B2" s="4" t="inlineStr">
        <is>
          <t xml:space="preserve"> </t>
        </is>
      </c>
      <c r="C2" s="4" t="inlineStr">
        <is>
          <t xml:space="preserve"> </t>
        </is>
      </c>
    </row>
    <row r="3">
      <c r="A3" s="4" t="inlineStr">
        <is>
          <t>Less than 12 Months</t>
        </is>
      </c>
      <c r="B3" s="6" t="n">
        <v>1054958</v>
      </c>
      <c r="C3" s="6" t="n">
        <v>3053419</v>
      </c>
    </row>
    <row r="4">
      <c r="A4" s="4" t="inlineStr">
        <is>
          <t>12 Months or More</t>
        </is>
      </c>
      <c r="B4" s="5" t="n">
        <v>6913</v>
      </c>
      <c r="C4" s="5" t="n">
        <v>20231</v>
      </c>
    </row>
    <row r="5">
      <c r="A5" s="4" t="inlineStr">
        <is>
          <t>Total</t>
        </is>
      </c>
      <c r="B5" s="5" t="n">
        <v>1061871</v>
      </c>
      <c r="C5" s="5" t="n">
        <v>3073650</v>
      </c>
    </row>
    <row r="6">
      <c r="A6" s="3" t="inlineStr">
        <is>
          <t>Unrealized Losses</t>
        </is>
      </c>
      <c r="B6" s="4" t="inlineStr">
        <is>
          <t xml:space="preserve"> </t>
        </is>
      </c>
      <c r="C6" s="4" t="inlineStr">
        <is>
          <t xml:space="preserve"> </t>
        </is>
      </c>
    </row>
    <row r="7">
      <c r="A7" s="4" t="inlineStr">
        <is>
          <t>Less than 12 Months</t>
        </is>
      </c>
      <c r="B7" s="5" t="n">
        <v>-10625</v>
      </c>
      <c r="C7" s="5" t="n">
        <v>-43356</v>
      </c>
    </row>
    <row r="8">
      <c r="A8" s="4" t="inlineStr">
        <is>
          <t>12 Months or More</t>
        </is>
      </c>
      <c r="B8" s="5" t="n">
        <v>-451</v>
      </c>
      <c r="C8" s="5" t="n">
        <v>-2551</v>
      </c>
    </row>
    <row r="9">
      <c r="A9" s="4" t="inlineStr">
        <is>
          <t>Total</t>
        </is>
      </c>
      <c r="B9" s="6" t="n">
        <v>-11076</v>
      </c>
      <c r="C9" s="6" t="n">
        <v>-45907</v>
      </c>
    </row>
    <row r="10">
      <c r="A10" s="3" t="inlineStr">
        <is>
          <t>Number of Securities</t>
        </is>
      </c>
      <c r="B10" s="4" t="inlineStr">
        <is>
          <t xml:space="preserve"> </t>
        </is>
      </c>
      <c r="C10" s="4" t="inlineStr">
        <is>
          <t xml:space="preserve"> </t>
        </is>
      </c>
    </row>
    <row r="11">
      <c r="A11" s="4" t="inlineStr">
        <is>
          <t>Less than 12 Months (in securities) | security</t>
        </is>
      </c>
      <c r="B11" s="5" t="n">
        <v>27</v>
      </c>
      <c r="C11" s="5" t="n">
        <v>79</v>
      </c>
    </row>
    <row r="12">
      <c r="A12" s="4" t="inlineStr">
        <is>
          <t>12 Months or More (in securities) | security</t>
        </is>
      </c>
      <c r="B12" s="5" t="n">
        <v>10</v>
      </c>
      <c r="C12" s="5" t="n">
        <v>14</v>
      </c>
    </row>
    <row r="13">
      <c r="A13" s="4" t="inlineStr">
        <is>
          <t>Total | security</t>
        </is>
      </c>
      <c r="B13" s="5" t="n">
        <v>37</v>
      </c>
      <c r="C13" s="5" t="n">
        <v>93</v>
      </c>
    </row>
    <row r="14">
      <c r="A14" s="4" t="inlineStr">
        <is>
          <t>30 year fixed-rate pass-through</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608669</v>
      </c>
      <c r="C16" s="6" t="n">
        <v>2251552</v>
      </c>
    </row>
    <row r="17">
      <c r="A17" s="4" t="inlineStr">
        <is>
          <t>12 Months or More</t>
        </is>
      </c>
      <c r="B17" s="5" t="n">
        <v>0</v>
      </c>
      <c r="C17" s="5" t="n">
        <v>0</v>
      </c>
    </row>
    <row r="18">
      <c r="A18" s="4" t="inlineStr">
        <is>
          <t>Total</t>
        </is>
      </c>
      <c r="B18" s="5" t="n">
        <v>608669</v>
      </c>
      <c r="C18" s="5" t="n">
        <v>2251552</v>
      </c>
    </row>
    <row r="19">
      <c r="A19" s="3" t="inlineStr">
        <is>
          <t>Unrealized Losses</t>
        </is>
      </c>
      <c r="B19" s="4" t="inlineStr">
        <is>
          <t xml:space="preserve"> </t>
        </is>
      </c>
      <c r="C19" s="4" t="inlineStr">
        <is>
          <t xml:space="preserve"> </t>
        </is>
      </c>
    </row>
    <row r="20">
      <c r="A20" s="4" t="inlineStr">
        <is>
          <t>Less than 12 Months</t>
        </is>
      </c>
      <c r="B20" s="5" t="n">
        <v>-1447</v>
      </c>
      <c r="C20" s="5" t="n">
        <v>-18897</v>
      </c>
    </row>
    <row r="21">
      <c r="A21" s="4" t="inlineStr">
        <is>
          <t>12 Months or More</t>
        </is>
      </c>
      <c r="B21" s="5" t="n">
        <v>0</v>
      </c>
      <c r="C21" s="5" t="n">
        <v>0</v>
      </c>
    </row>
    <row r="22">
      <c r="A22" s="4" t="inlineStr">
        <is>
          <t>Total</t>
        </is>
      </c>
      <c r="B22" s="6" t="n">
        <v>-1447</v>
      </c>
      <c r="C22" s="6" t="n">
        <v>-18897</v>
      </c>
    </row>
    <row r="23">
      <c r="A23" s="3" t="inlineStr">
        <is>
          <t>Number of Securities</t>
        </is>
      </c>
      <c r="B23" s="4" t="inlineStr">
        <is>
          <t xml:space="preserve"> </t>
        </is>
      </c>
      <c r="C23" s="4" t="inlineStr">
        <is>
          <t xml:space="preserve"> </t>
        </is>
      </c>
    </row>
    <row r="24">
      <c r="A24" s="4" t="inlineStr">
        <is>
          <t>Less than 12 Months (in securities) | security</t>
        </is>
      </c>
      <c r="B24" s="5" t="n">
        <v>7</v>
      </c>
      <c r="C24" s="5" t="n">
        <v>29</v>
      </c>
    </row>
    <row r="25">
      <c r="A25" s="4" t="inlineStr">
        <is>
          <t>12 Months or More (in securities) | security</t>
        </is>
      </c>
      <c r="B25" s="5" t="n">
        <v>0</v>
      </c>
      <c r="C25" s="5" t="n">
        <v>0</v>
      </c>
    </row>
    <row r="26">
      <c r="A26" s="4" t="inlineStr">
        <is>
          <t>Total | security</t>
        </is>
      </c>
      <c r="B26" s="5" t="n">
        <v>7</v>
      </c>
      <c r="C26" s="5" t="n">
        <v>29</v>
      </c>
    </row>
    <row r="27">
      <c r="A27" s="4" t="inlineStr">
        <is>
          <t>Agency - CMO</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0</v>
      </c>
      <c r="C29" s="6" t="n">
        <v>0</v>
      </c>
    </row>
    <row r="30">
      <c r="A30" s="4" t="inlineStr">
        <is>
          <t>12 Months or More</t>
        </is>
      </c>
      <c r="B30" s="5" t="n">
        <v>5842</v>
      </c>
      <c r="C30" s="5" t="n">
        <v>18909</v>
      </c>
    </row>
    <row r="31">
      <c r="A31" s="4" t="inlineStr">
        <is>
          <t>Total</t>
        </is>
      </c>
      <c r="B31" s="5" t="n">
        <v>5842</v>
      </c>
      <c r="C31" s="5" t="n">
        <v>18909</v>
      </c>
    </row>
    <row r="32">
      <c r="A32" s="3" t="inlineStr">
        <is>
          <t>Unrealized Losses</t>
        </is>
      </c>
      <c r="B32" s="4" t="inlineStr">
        <is>
          <t xml:space="preserve"> </t>
        </is>
      </c>
      <c r="C32" s="4" t="inlineStr">
        <is>
          <t xml:space="preserve"> </t>
        </is>
      </c>
    </row>
    <row r="33">
      <c r="A33" s="4" t="inlineStr">
        <is>
          <t>Less than 12 Months</t>
        </is>
      </c>
      <c r="B33" s="5" t="n">
        <v>0</v>
      </c>
      <c r="C33" s="5" t="n">
        <v>0</v>
      </c>
    </row>
    <row r="34">
      <c r="A34" s="4" t="inlineStr">
        <is>
          <t>12 Months or More</t>
        </is>
      </c>
      <c r="B34" s="5" t="n">
        <v>-244</v>
      </c>
      <c r="C34" s="5" t="n">
        <v>-2300</v>
      </c>
    </row>
    <row r="35">
      <c r="A35" s="4" t="inlineStr">
        <is>
          <t>Total</t>
        </is>
      </c>
      <c r="B35" s="6" t="n">
        <v>-244</v>
      </c>
      <c r="C35" s="6" t="n">
        <v>-2300</v>
      </c>
    </row>
    <row r="36">
      <c r="A36" s="3" t="inlineStr">
        <is>
          <t>Number of Securities</t>
        </is>
      </c>
      <c r="B36" s="4" t="inlineStr">
        <is>
          <t xml:space="preserve"> </t>
        </is>
      </c>
      <c r="C36" s="4" t="inlineStr">
        <is>
          <t xml:space="preserve"> </t>
        </is>
      </c>
    </row>
    <row r="37">
      <c r="A37" s="4" t="inlineStr">
        <is>
          <t>Less than 12 Months (in securities) | security</t>
        </is>
      </c>
      <c r="B37" s="5" t="n">
        <v>0</v>
      </c>
      <c r="C37" s="5" t="n">
        <v>0</v>
      </c>
    </row>
    <row r="38">
      <c r="A38" s="4" t="inlineStr">
        <is>
          <t>12 Months or More (in securities) | security</t>
        </is>
      </c>
      <c r="B38" s="5" t="n">
        <v>2</v>
      </c>
      <c r="C38" s="5" t="n">
        <v>5</v>
      </c>
    </row>
    <row r="39">
      <c r="A39" s="4" t="inlineStr">
        <is>
          <t>Total | security</t>
        </is>
      </c>
      <c r="B39" s="5" t="n">
        <v>2</v>
      </c>
      <c r="C39" s="5" t="n">
        <v>5</v>
      </c>
    </row>
    <row r="40">
      <c r="A40" s="4" t="inlineStr">
        <is>
          <t>Agency CMB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446053</v>
      </c>
      <c r="C42" s="6" t="n">
        <v>792031</v>
      </c>
    </row>
    <row r="43">
      <c r="A43" s="4" t="inlineStr">
        <is>
          <t>12 Months or More</t>
        </is>
      </c>
      <c r="B43" s="5" t="n">
        <v>0</v>
      </c>
      <c r="C43" s="5" t="n">
        <v>0</v>
      </c>
    </row>
    <row r="44">
      <c r="A44" s="4" t="inlineStr">
        <is>
          <t>Total</t>
        </is>
      </c>
      <c r="B44" s="5" t="n">
        <v>446053</v>
      </c>
      <c r="C44" s="5" t="n">
        <v>792031</v>
      </c>
    </row>
    <row r="45">
      <c r="A45" s="3" t="inlineStr">
        <is>
          <t>Unrealized Losses</t>
        </is>
      </c>
      <c r="B45" s="4" t="inlineStr">
        <is>
          <t xml:space="preserve"> </t>
        </is>
      </c>
      <c r="C45" s="4" t="inlineStr">
        <is>
          <t xml:space="preserve"> </t>
        </is>
      </c>
    </row>
    <row r="46">
      <c r="A46" s="4" t="inlineStr">
        <is>
          <t>Less than 12 Months</t>
        </is>
      </c>
      <c r="B46" s="5" t="n">
        <v>-9176</v>
      </c>
      <c r="C46" s="5" t="n">
        <v>-23949</v>
      </c>
    </row>
    <row r="47">
      <c r="A47" s="4" t="inlineStr">
        <is>
          <t>12 Months or More</t>
        </is>
      </c>
      <c r="B47" s="5" t="n">
        <v>0</v>
      </c>
      <c r="C47" s="5" t="n">
        <v>0</v>
      </c>
    </row>
    <row r="48">
      <c r="A48" s="4" t="inlineStr">
        <is>
          <t>Total</t>
        </is>
      </c>
      <c r="B48" s="6" t="n">
        <v>-9176</v>
      </c>
      <c r="C48" s="6" t="n">
        <v>-23949</v>
      </c>
    </row>
    <row r="49">
      <c r="A49" s="3" t="inlineStr">
        <is>
          <t>Number of Securities</t>
        </is>
      </c>
      <c r="B49" s="4" t="inlineStr">
        <is>
          <t xml:space="preserve"> </t>
        </is>
      </c>
      <c r="C49" s="4" t="inlineStr">
        <is>
          <t xml:space="preserve"> </t>
        </is>
      </c>
    </row>
    <row r="50">
      <c r="A50" s="4" t="inlineStr">
        <is>
          <t>Less than 12 Months (in securities) | security</t>
        </is>
      </c>
      <c r="B50" s="5" t="n">
        <v>19</v>
      </c>
      <c r="C50" s="5" t="n">
        <v>49</v>
      </c>
    </row>
    <row r="51">
      <c r="A51" s="4" t="inlineStr">
        <is>
          <t>12 Months or More (in securities) | security</t>
        </is>
      </c>
      <c r="B51" s="5" t="n">
        <v>0</v>
      </c>
      <c r="C51" s="5" t="n">
        <v>0</v>
      </c>
    </row>
    <row r="52">
      <c r="A52" s="4" t="inlineStr">
        <is>
          <t>Total | security</t>
        </is>
      </c>
      <c r="B52" s="5" t="n">
        <v>19</v>
      </c>
      <c r="C52" s="5" t="n">
        <v>49</v>
      </c>
    </row>
    <row r="53">
      <c r="A53" s="4" t="inlineStr">
        <is>
          <t>Non-Agency CMB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4" t="inlineStr">
        <is>
          <t xml:space="preserve"> </t>
        </is>
      </c>
      <c r="C55" s="6" t="n">
        <v>9836</v>
      </c>
    </row>
    <row r="56">
      <c r="A56" s="4" t="inlineStr">
        <is>
          <t>12 Months or More</t>
        </is>
      </c>
      <c r="B56" s="4" t="inlineStr">
        <is>
          <t xml:space="preserve"> </t>
        </is>
      </c>
      <c r="C56" s="5" t="n">
        <v>0</v>
      </c>
    </row>
    <row r="57">
      <c r="A57" s="4" t="inlineStr">
        <is>
          <t>Total</t>
        </is>
      </c>
      <c r="B57" s="4" t="inlineStr">
        <is>
          <t xml:space="preserve"> </t>
        </is>
      </c>
      <c r="C57" s="5" t="n">
        <v>9836</v>
      </c>
    </row>
    <row r="58">
      <c r="A58" s="3" t="inlineStr">
        <is>
          <t>Unrealized Losses</t>
        </is>
      </c>
      <c r="B58" s="4" t="inlineStr">
        <is>
          <t xml:space="preserve"> </t>
        </is>
      </c>
      <c r="C58" s="4" t="inlineStr">
        <is>
          <t xml:space="preserve"> </t>
        </is>
      </c>
    </row>
    <row r="59">
      <c r="A59" s="4" t="inlineStr">
        <is>
          <t>Less than 12 Months</t>
        </is>
      </c>
      <c r="B59" s="4" t="inlineStr">
        <is>
          <t xml:space="preserve"> </t>
        </is>
      </c>
      <c r="C59" s="5" t="n">
        <v>-510</v>
      </c>
    </row>
    <row r="60">
      <c r="A60" s="4" t="inlineStr">
        <is>
          <t>12 Months or More</t>
        </is>
      </c>
      <c r="B60" s="4" t="inlineStr">
        <is>
          <t xml:space="preserve"> </t>
        </is>
      </c>
      <c r="C60" s="5" t="n">
        <v>0</v>
      </c>
    </row>
    <row r="61">
      <c r="A61" s="4" t="inlineStr">
        <is>
          <t>Total</t>
        </is>
      </c>
      <c r="B61" s="4" t="inlineStr">
        <is>
          <t xml:space="preserve"> </t>
        </is>
      </c>
      <c r="C61" s="6" t="n">
        <v>-510</v>
      </c>
    </row>
    <row r="62">
      <c r="A62" s="3" t="inlineStr">
        <is>
          <t>Number of Securities</t>
        </is>
      </c>
      <c r="B62" s="4" t="inlineStr">
        <is>
          <t xml:space="preserve"> </t>
        </is>
      </c>
      <c r="C62" s="4" t="inlineStr">
        <is>
          <t xml:space="preserve"> </t>
        </is>
      </c>
    </row>
    <row r="63">
      <c r="A63" s="4" t="inlineStr">
        <is>
          <t>Less than 12 Months (in securities) | security</t>
        </is>
      </c>
      <c r="B63" s="4" t="inlineStr">
        <is>
          <t xml:space="preserve"> </t>
        </is>
      </c>
      <c r="C63" s="5" t="n">
        <v>1</v>
      </c>
    </row>
    <row r="64">
      <c r="A64" s="4" t="inlineStr">
        <is>
          <t>12 Months or More (in securities) | security</t>
        </is>
      </c>
      <c r="B64" s="4" t="inlineStr">
        <is>
          <t xml:space="preserve"> </t>
        </is>
      </c>
      <c r="C64" s="5" t="n">
        <v>0</v>
      </c>
    </row>
    <row r="65">
      <c r="A65" s="4" t="inlineStr">
        <is>
          <t>Total | security</t>
        </is>
      </c>
      <c r="B65" s="4" t="inlineStr">
        <is>
          <t xml:space="preserve"> </t>
        </is>
      </c>
      <c r="C65" s="5" t="n">
        <v>1</v>
      </c>
    </row>
    <row r="66">
      <c r="A66" s="4" t="inlineStr">
        <is>
          <t>Non-Agency RM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6" t="n">
        <v>236</v>
      </c>
      <c r="C68" s="6" t="n">
        <v>0</v>
      </c>
    </row>
    <row r="69">
      <c r="A69" s="4" t="inlineStr">
        <is>
          <t>12 Months or More</t>
        </is>
      </c>
      <c r="B69" s="5" t="n">
        <v>1071</v>
      </c>
      <c r="C69" s="5" t="n">
        <v>1322</v>
      </c>
    </row>
    <row r="70">
      <c r="A70" s="4" t="inlineStr">
        <is>
          <t>Total</t>
        </is>
      </c>
      <c r="B70" s="5" t="n">
        <v>1307</v>
      </c>
      <c r="C70" s="5" t="n">
        <v>1322</v>
      </c>
    </row>
    <row r="71">
      <c r="A71" s="3" t="inlineStr">
        <is>
          <t>Unrealized Losses</t>
        </is>
      </c>
      <c r="B71" s="4" t="inlineStr">
        <is>
          <t xml:space="preserve"> </t>
        </is>
      </c>
      <c r="C71" s="4" t="inlineStr">
        <is>
          <t xml:space="preserve"> </t>
        </is>
      </c>
    </row>
    <row r="72">
      <c r="A72" s="4" t="inlineStr">
        <is>
          <t>Less than 12 Months</t>
        </is>
      </c>
      <c r="B72" s="5" t="n">
        <v>-2</v>
      </c>
      <c r="C72" s="5" t="n">
        <v>0</v>
      </c>
    </row>
    <row r="73">
      <c r="A73" s="4" t="inlineStr">
        <is>
          <t>12 Months or More</t>
        </is>
      </c>
      <c r="B73" s="5" t="n">
        <v>-207</v>
      </c>
      <c r="C73" s="5" t="n">
        <v>-251</v>
      </c>
    </row>
    <row r="74">
      <c r="A74" s="4" t="inlineStr">
        <is>
          <t>Total</t>
        </is>
      </c>
      <c r="B74" s="6" t="n">
        <v>-209</v>
      </c>
      <c r="C74" s="6" t="n">
        <v>-251</v>
      </c>
    </row>
    <row r="75">
      <c r="A75" s="3" t="inlineStr">
        <is>
          <t>Number of Securities</t>
        </is>
      </c>
      <c r="B75" s="4" t="inlineStr">
        <is>
          <t xml:space="preserve"> </t>
        </is>
      </c>
      <c r="C75" s="4" t="inlineStr">
        <is>
          <t xml:space="preserve"> </t>
        </is>
      </c>
    </row>
    <row r="76">
      <c r="A76" s="4" t="inlineStr">
        <is>
          <t>Less than 12 Months (in securities) | security</t>
        </is>
      </c>
      <c r="B76" s="5" t="n">
        <v>1</v>
      </c>
      <c r="C76" s="5" t="n">
        <v>0</v>
      </c>
    </row>
    <row r="77">
      <c r="A77" s="4" t="inlineStr">
        <is>
          <t>12 Months or More (in securities) | security</t>
        </is>
      </c>
      <c r="B77" s="5" t="n">
        <v>8</v>
      </c>
      <c r="C77" s="5" t="n">
        <v>9</v>
      </c>
    </row>
    <row r="78">
      <c r="A78" s="4" t="inlineStr">
        <is>
          <t>Total | security</t>
        </is>
      </c>
      <c r="B78" s="5" t="n">
        <v>9</v>
      </c>
      <c r="C78" s="5" t="n">
        <v>9</v>
      </c>
    </row>
    <row r="79">
      <c r="A79" s="4" t="inlineStr">
        <is>
          <t>Non-Agency IO</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Total</t>
        </is>
      </c>
      <c r="B81" s="6" t="n">
        <v>1100</v>
      </c>
      <c r="C81" s="6" t="n">
        <v>1100</v>
      </c>
    </row>
    <row r="82">
      <c r="A82" s="3" t="inlineStr">
        <is>
          <t>Unrealized Losses</t>
        </is>
      </c>
      <c r="B82" s="4" t="inlineStr">
        <is>
          <t xml:space="preserve"> </t>
        </is>
      </c>
      <c r="C82" s="4" t="inlineStr">
        <is>
          <t xml:space="preserve"> </t>
        </is>
      </c>
    </row>
    <row r="83">
      <c r="A83" s="4" t="inlineStr">
        <is>
          <t>Total</t>
        </is>
      </c>
      <c r="B83" s="6" t="n">
        <v>-192</v>
      </c>
      <c r="C83" s="6" t="n">
        <v>-2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income</t>
        </is>
      </c>
      <c r="B4" s="6" t="n">
        <v>73846</v>
      </c>
      <c r="C4" s="6" t="n">
        <v>68583</v>
      </c>
    </row>
    <row r="5">
      <c r="A5" s="4" t="inlineStr">
        <is>
          <t>Interest expense</t>
        </is>
      </c>
      <c r="B5" s="5" t="n">
        <v>55025</v>
      </c>
      <c r="C5" s="5" t="n">
        <v>61580</v>
      </c>
    </row>
    <row r="6">
      <c r="A6" s="4" t="inlineStr">
        <is>
          <t>Net interest income</t>
        </is>
      </c>
      <c r="B6" s="5" t="n">
        <v>18821</v>
      </c>
      <c r="C6" s="5" t="n">
        <v>7003</v>
      </c>
    </row>
    <row r="7">
      <c r="A7" s="3" t="inlineStr">
        <is>
          <t>Other income (loss)</t>
        </is>
      </c>
      <c r="B7" s="4" t="inlineStr">
        <is>
          <t xml:space="preserve"> </t>
        </is>
      </c>
      <c r="C7" s="4" t="inlineStr">
        <is>
          <t xml:space="preserve"> </t>
        </is>
      </c>
    </row>
    <row r="8">
      <c r="A8" s="4" t="inlineStr">
        <is>
          <t>Gain (loss) on investments, net</t>
        </is>
      </c>
      <c r="B8" s="5" t="n">
        <v>82158</v>
      </c>
      <c r="C8" s="5" t="n">
        <v>-66153</v>
      </c>
    </row>
    <row r="9">
      <c r="A9" s="4" t="inlineStr">
        <is>
          <t>(Increase) decrease in provision for credit losses</t>
        </is>
      </c>
      <c r="B9" s="5" t="n">
        <v>0</v>
      </c>
      <c r="C9" s="5" t="n">
        <v>-39</v>
      </c>
    </row>
    <row r="10">
      <c r="A10" s="4" t="inlineStr">
        <is>
          <t>Equity in earnings (losses) of unconsolidated ventures</t>
        </is>
      </c>
      <c r="B10" s="5" t="n">
        <v>0</v>
      </c>
      <c r="C10" s="5" t="n">
        <v>-193</v>
      </c>
    </row>
    <row r="11">
      <c r="A11" s="4" t="inlineStr">
        <is>
          <t>Gain (loss) on derivative instruments, net</t>
        </is>
      </c>
      <c r="B11" s="5" t="n">
        <v>-76679</v>
      </c>
      <c r="C11" s="5" t="n">
        <v>93161</v>
      </c>
    </row>
    <row r="12">
      <c r="A12" s="4" t="inlineStr">
        <is>
          <t>Total other income (loss)</t>
        </is>
      </c>
      <c r="B12" s="5" t="n">
        <v>5479</v>
      </c>
      <c r="C12" s="5" t="n">
        <v>26776</v>
      </c>
    </row>
    <row r="13">
      <c r="A13" s="3" t="inlineStr">
        <is>
          <t>Expenses</t>
        </is>
      </c>
      <c r="B13" s="4" t="inlineStr">
        <is>
          <t xml:space="preserve"> </t>
        </is>
      </c>
      <c r="C13" s="4" t="inlineStr">
        <is>
          <t xml:space="preserve"> </t>
        </is>
      </c>
    </row>
    <row r="14">
      <c r="A14" s="4" t="inlineStr">
        <is>
          <t>Management fee – related party</t>
        </is>
      </c>
      <c r="B14" s="5" t="n">
        <v>2996</v>
      </c>
      <c r="C14" s="5" t="n">
        <v>2861</v>
      </c>
    </row>
    <row r="15">
      <c r="A15" s="4" t="inlineStr">
        <is>
          <t>General and administrative</t>
        </is>
      </c>
      <c r="B15" s="5" t="n">
        <v>1663</v>
      </c>
      <c r="C15" s="5" t="n">
        <v>1796</v>
      </c>
    </row>
    <row r="16">
      <c r="A16" s="4" t="inlineStr">
        <is>
          <t>Total expenses</t>
        </is>
      </c>
      <c r="B16" s="5" t="n">
        <v>4659</v>
      </c>
      <c r="C16" s="5" t="n">
        <v>4657</v>
      </c>
    </row>
    <row r="17">
      <c r="A17" s="4" t="inlineStr">
        <is>
          <t>Net income (loss)</t>
        </is>
      </c>
      <c r="B17" s="5" t="n">
        <v>19641</v>
      </c>
      <c r="C17" s="5" t="n">
        <v>29122</v>
      </c>
    </row>
    <row r="18">
      <c r="A18" s="4" t="inlineStr">
        <is>
          <t>Dividends to preferred stockholders</t>
        </is>
      </c>
      <c r="B18" s="5" t="n">
        <v>-3341</v>
      </c>
      <c r="C18" s="5" t="n">
        <v>-5585</v>
      </c>
    </row>
    <row r="19">
      <c r="A19" s="4" t="inlineStr">
        <is>
          <t>Gain (loss) on repurchase and retirement of preferred stock</t>
        </is>
      </c>
      <c r="B19" s="5" t="n">
        <v>-11</v>
      </c>
      <c r="C19" s="5" t="n">
        <v>193</v>
      </c>
    </row>
    <row r="20">
      <c r="A20" s="4" t="inlineStr">
        <is>
          <t>Net income (loss) attributable to common stockholders</t>
        </is>
      </c>
      <c r="B20" s="5" t="n">
        <v>16289</v>
      </c>
      <c r="C20" s="5" t="n">
        <v>23730</v>
      </c>
    </row>
    <row r="21">
      <c r="A21" s="4" t="inlineStr">
        <is>
          <t>Net income (loss) attributable to common stockholders</t>
        </is>
      </c>
      <c r="B21" s="6" t="n">
        <v>16289</v>
      </c>
      <c r="C21" s="6" t="n">
        <v>23730</v>
      </c>
    </row>
    <row r="22">
      <c r="A22" s="3" t="inlineStr">
        <is>
          <t>Earnings (loss) per share: Net income (loss) attributable to common stockholders</t>
        </is>
      </c>
      <c r="B22" s="4" t="inlineStr">
        <is>
          <t xml:space="preserve"> </t>
        </is>
      </c>
      <c r="C22" s="4" t="inlineStr">
        <is>
          <t xml:space="preserve"> </t>
        </is>
      </c>
    </row>
    <row r="23">
      <c r="A23" s="4" t="inlineStr">
        <is>
          <t>Basic (in USD per share)</t>
        </is>
      </c>
      <c r="B23" s="7" t="n">
        <v>0.26</v>
      </c>
      <c r="C23" s="7" t="n">
        <v>0.49</v>
      </c>
    </row>
    <row r="24">
      <c r="A24" s="4" t="inlineStr">
        <is>
          <t>Diluted (in USD per share)</t>
        </is>
      </c>
      <c r="B24" s="7" t="n">
        <v>0.26</v>
      </c>
      <c r="C24" s="7" t="n">
        <v>0.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 Roll-forward of Allowance For Credit Losse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eginning allowance for credit losses</t>
        </is>
      </c>
      <c r="B4" s="6" t="n">
        <v>-654</v>
      </c>
      <c r="C4" s="6" t="n">
        <v>-320</v>
      </c>
    </row>
    <row r="5">
      <c r="A5" s="4" t="inlineStr">
        <is>
          <t>Additional (increases) decreases to the allowance for credit losses on securities that had an allowance recorded in a previous period</t>
        </is>
      </c>
      <c r="B5" s="5" t="n">
        <v>0</v>
      </c>
      <c r="C5" s="5" t="n">
        <v>-39</v>
      </c>
    </row>
    <row r="6">
      <c r="A6" s="4" t="inlineStr">
        <is>
          <t>Reductions for securities sold</t>
        </is>
      </c>
      <c r="B6" s="5" t="n">
        <v>654</v>
      </c>
      <c r="C6" s="5" t="n">
        <v>0</v>
      </c>
    </row>
    <row r="7">
      <c r="A7" s="4" t="inlineStr">
        <is>
          <t>Ending allowance for credit losses</t>
        </is>
      </c>
      <c r="B7" s="6" t="n">
        <v>0</v>
      </c>
      <c r="C7" s="6" t="n">
        <v>-35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Backed Securities - Realized Gain (Loss) on Investment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 on sale of MBS</t>
        </is>
      </c>
      <c r="B4" s="6" t="n">
        <v>923</v>
      </c>
      <c r="C4" s="6" t="n">
        <v>148</v>
      </c>
    </row>
    <row r="5">
      <c r="A5" s="4" t="inlineStr">
        <is>
          <t>Gross realized losses on sale of MBS</t>
        </is>
      </c>
      <c r="B5" s="5" t="n">
        <v>-6389</v>
      </c>
      <c r="C5" s="5" t="n">
        <v>-3370</v>
      </c>
    </row>
    <row r="6">
      <c r="A6" s="4" t="inlineStr">
        <is>
          <t>Net unrealized gains (losses) on MBS accounted for under the fair value option</t>
        </is>
      </c>
      <c r="B6" s="5" t="n">
        <v>87624</v>
      </c>
      <c r="C6" s="5" t="n">
        <v>-62473</v>
      </c>
    </row>
    <row r="7">
      <c r="A7" s="4" t="inlineStr">
        <is>
          <t>Net unrealized gains (losses) on U.S. Treasury securities</t>
        </is>
      </c>
      <c r="B7" s="6" t="n">
        <v>0</v>
      </c>
      <c r="C7" s="6" t="n">
        <v>-372</v>
      </c>
    </row>
    <row r="8">
      <c r="A8" s="4" t="inlineStr">
        <is>
          <t>Investment, Type Flag</t>
        </is>
      </c>
      <c r="B8" s="4" t="inlineStr">
        <is>
          <t>U.S. Treasury Securities</t>
        </is>
      </c>
      <c r="C8" s="4" t="inlineStr">
        <is>
          <t>U.S. Treasury Securities</t>
        </is>
      </c>
    </row>
    <row r="9">
      <c r="A9" s="4" t="inlineStr">
        <is>
          <t>Net realized gains (losses) on U.S. Treasury securities</t>
        </is>
      </c>
      <c r="B9" s="6" t="n">
        <v>0</v>
      </c>
      <c r="C9" s="6" t="n">
        <v>-86</v>
      </c>
    </row>
    <row r="10">
      <c r="A10" s="4" t="inlineStr">
        <is>
          <t>Investment, Type Flag</t>
        </is>
      </c>
      <c r="B10" s="4" t="inlineStr">
        <is>
          <t>U.S. Treasury Securities</t>
        </is>
      </c>
      <c r="C10" s="4" t="inlineStr">
        <is>
          <t>U.S. Treasury Securities</t>
        </is>
      </c>
    </row>
    <row r="11">
      <c r="A11" s="4" t="inlineStr">
        <is>
          <t>Total gain (loss) on investments, net</t>
        </is>
      </c>
      <c r="B11" s="6" t="n">
        <v>82158</v>
      </c>
      <c r="C11" s="6" t="n">
        <v>-6615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 Components of MBS and GSE CRT Interest Income (Detail)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Coupon Interest</t>
        </is>
      </c>
      <c r="B4" s="6" t="n">
        <v>73636</v>
      </c>
      <c r="C4" s="6" t="n">
        <v>67442</v>
      </c>
    </row>
    <row r="5">
      <c r="A5" s="4" t="inlineStr">
        <is>
          <t>Net (Premium Amortization)/Discount Accretion</t>
        </is>
      </c>
      <c r="B5" s="5" t="n">
        <v>210</v>
      </c>
      <c r="C5" s="5" t="n">
        <v>1141</v>
      </c>
    </row>
    <row r="6">
      <c r="A6" s="4" t="inlineStr">
        <is>
          <t>Total interest income</t>
        </is>
      </c>
      <c r="B6" s="5" t="n">
        <v>73846</v>
      </c>
      <c r="C6" s="5" t="n">
        <v>68583</v>
      </c>
    </row>
    <row r="7">
      <c r="A7" s="4" t="inlineStr">
        <is>
          <t>Agency R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upon Interest</t>
        </is>
      </c>
      <c r="B9" s="5" t="n">
        <v>63267</v>
      </c>
      <c r="C9" s="5" t="n">
        <v>66131</v>
      </c>
    </row>
    <row r="10">
      <c r="A10" s="4" t="inlineStr">
        <is>
          <t>Net (Premium Amortization)/Discount Accretion</t>
        </is>
      </c>
      <c r="B10" s="5" t="n">
        <v>179</v>
      </c>
      <c r="C10" s="5" t="n">
        <v>1136</v>
      </c>
    </row>
    <row r="11">
      <c r="A11" s="4" t="inlineStr">
        <is>
          <t>Total interest income</t>
        </is>
      </c>
      <c r="B11" s="5" t="n">
        <v>63446</v>
      </c>
      <c r="C11" s="5" t="n">
        <v>67267</v>
      </c>
    </row>
    <row r="12">
      <c r="A12" s="4" t="inlineStr">
        <is>
          <t>Agency CMB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oupon Interest</t>
        </is>
      </c>
      <c r="B14" s="5" t="n">
        <v>9877</v>
      </c>
      <c r="C14" s="5" t="n">
        <v>504</v>
      </c>
    </row>
    <row r="15">
      <c r="A15" s="4" t="inlineStr">
        <is>
          <t>Net (Premium Amortization)/Discount Accretion</t>
        </is>
      </c>
      <c r="B15" s="5" t="n">
        <v>95</v>
      </c>
      <c r="C15" s="5" t="n">
        <v>5</v>
      </c>
    </row>
    <row r="16">
      <c r="A16" s="4" t="inlineStr">
        <is>
          <t>Total interest income</t>
        </is>
      </c>
      <c r="B16" s="5" t="n">
        <v>9972</v>
      </c>
      <c r="C16" s="5" t="n">
        <v>509</v>
      </c>
    </row>
    <row r="17">
      <c r="A17" s="4" t="inlineStr">
        <is>
          <t>Non-Agency C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upon Interest</t>
        </is>
      </c>
      <c r="B19" s="5" t="n">
        <v>77</v>
      </c>
      <c r="C19" s="5" t="n">
        <v>125</v>
      </c>
    </row>
    <row r="20">
      <c r="A20" s="4" t="inlineStr">
        <is>
          <t>Net (Premium Amortization)/Discount Accretion</t>
        </is>
      </c>
      <c r="B20" s="5" t="n">
        <v>0</v>
      </c>
      <c r="C20" s="5" t="n">
        <v>127</v>
      </c>
    </row>
    <row r="21">
      <c r="A21" s="4" t="inlineStr">
        <is>
          <t>Total interest income</t>
        </is>
      </c>
      <c r="B21" s="5" t="n">
        <v>77</v>
      </c>
      <c r="C21" s="5" t="n">
        <v>252</v>
      </c>
    </row>
    <row r="22">
      <c r="A22" s="4" t="inlineStr">
        <is>
          <t>Non-Agency R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upon Interest</t>
        </is>
      </c>
      <c r="B24" s="5" t="n">
        <v>250</v>
      </c>
      <c r="C24" s="5" t="n">
        <v>280</v>
      </c>
    </row>
    <row r="25">
      <c r="A25" s="4" t="inlineStr">
        <is>
          <t>Net (Premium Amortization)/Discount Accretion</t>
        </is>
      </c>
      <c r="B25" s="5" t="n">
        <v>-64</v>
      </c>
      <c r="C25" s="5" t="n">
        <v>-126</v>
      </c>
    </row>
    <row r="26">
      <c r="A26" s="4" t="inlineStr">
        <is>
          <t>Total interest income</t>
        </is>
      </c>
      <c r="B26" s="5" t="n">
        <v>186</v>
      </c>
      <c r="C26" s="5" t="n">
        <v>154</v>
      </c>
    </row>
    <row r="27">
      <c r="A27" s="4" t="inlineStr">
        <is>
          <t>U.S. Treasury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oupon Interest</t>
        </is>
      </c>
      <c r="B29" s="4" t="inlineStr">
        <is>
          <t xml:space="preserve"> </t>
        </is>
      </c>
      <c r="C29" s="5" t="n">
        <v>22</v>
      </c>
    </row>
    <row r="30">
      <c r="A30" s="4" t="inlineStr">
        <is>
          <t>Net (Premium Amortization)/Discount Accretion</t>
        </is>
      </c>
      <c r="B30" s="4" t="inlineStr">
        <is>
          <t xml:space="preserve"> </t>
        </is>
      </c>
      <c r="C30" s="5" t="n">
        <v>-1</v>
      </c>
    </row>
    <row r="31">
      <c r="A31" s="4" t="inlineStr">
        <is>
          <t>Total interest income</t>
        </is>
      </c>
      <c r="B31" s="4" t="inlineStr">
        <is>
          <t xml:space="preserve"> </t>
        </is>
      </c>
      <c r="C31" s="5" t="n">
        <v>21</v>
      </c>
    </row>
    <row r="32">
      <c r="A32" s="4" t="inlineStr">
        <is>
          <t>Other (inclusive of interest earned on cash balanc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Coupon Interest</t>
        </is>
      </c>
      <c r="B34" s="5" t="n">
        <v>165</v>
      </c>
      <c r="C34" s="5" t="n">
        <v>380</v>
      </c>
    </row>
    <row r="35">
      <c r="A35" s="4" t="inlineStr">
        <is>
          <t>Net (Premium Amortization)/Discount Accretion</t>
        </is>
      </c>
      <c r="B35" s="5" t="n">
        <v>0</v>
      </c>
      <c r="C35" s="5" t="n">
        <v>0</v>
      </c>
    </row>
    <row r="36">
      <c r="A36" s="4" t="inlineStr">
        <is>
          <t>Total interest income</t>
        </is>
      </c>
      <c r="B36" s="6" t="n">
        <v>165</v>
      </c>
      <c r="C36" s="6" t="n">
        <v>38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Borrowings - Additional Information (Detail)</t>
        </is>
      </c>
      <c r="B1" s="2" t="inlineStr">
        <is>
          <t>3 Months Ended</t>
        </is>
      </c>
    </row>
    <row r="2">
      <c r="B2" s="2" t="inlineStr">
        <is>
          <t>Mar. 31, 2025</t>
        </is>
      </c>
    </row>
    <row r="3">
      <c r="A3" s="4" t="inlineStr">
        <is>
          <t>Minimum</t>
        </is>
      </c>
      <c r="B3" s="4" t="inlineStr">
        <is>
          <t xml:space="preserve"> </t>
        </is>
      </c>
    </row>
    <row r="4">
      <c r="A4" s="3" t="inlineStr">
        <is>
          <t>Repurchase Agreement Counterparty [Line Items]</t>
        </is>
      </c>
      <c r="B4" s="4" t="inlineStr">
        <is>
          <t xml:space="preserve"> </t>
        </is>
      </c>
    </row>
    <row r="5">
      <c r="A5" s="4" t="inlineStr">
        <is>
          <t>Debt instrument term</t>
        </is>
      </c>
      <c r="B5" s="4" t="inlineStr">
        <is>
          <t>1 month</t>
        </is>
      </c>
    </row>
    <row r="6">
      <c r="A6" s="4" t="inlineStr">
        <is>
          <t>Maximum</t>
        </is>
      </c>
      <c r="B6" s="4" t="inlineStr">
        <is>
          <t xml:space="preserve"> </t>
        </is>
      </c>
    </row>
    <row r="7">
      <c r="A7" s="3" t="inlineStr">
        <is>
          <t>Repurchase Agreement Counterparty [Line Items]</t>
        </is>
      </c>
      <c r="B7" s="4" t="inlineStr">
        <is>
          <t xml:space="preserve"> </t>
        </is>
      </c>
    </row>
    <row r="8">
      <c r="A8" s="4" t="inlineStr">
        <is>
          <t>Debt instrument term</t>
        </is>
      </c>
      <c r="B8" s="4" t="inlineStr">
        <is>
          <t>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 Schedule of Borrowings (Details) - USD ($) $ in Thousands</t>
        </is>
      </c>
      <c r="B1" s="2" t="inlineStr">
        <is>
          <t>3 Months Ended</t>
        </is>
      </c>
      <c r="C1" s="2" t="inlineStr">
        <is>
          <t>12 Months Ended</t>
        </is>
      </c>
    </row>
    <row r="2">
      <c r="B2" s="2" t="inlineStr">
        <is>
          <t>Mar. 31, 2025</t>
        </is>
      </c>
      <c r="C2" s="2" t="inlineStr">
        <is>
          <t>Dec. 31, 2024</t>
        </is>
      </c>
    </row>
    <row r="3">
      <c r="A3" s="4" t="inlineStr">
        <is>
          <t>Secured Debt, Excluding Asset-Backed Securities</t>
        </is>
      </c>
      <c r="B3" s="4" t="inlineStr">
        <is>
          <t xml:space="preserve"> </t>
        </is>
      </c>
      <c r="C3" s="4" t="inlineStr">
        <is>
          <t xml:space="preserve"> </t>
        </is>
      </c>
    </row>
    <row r="4">
      <c r="A4" s="3" t="inlineStr">
        <is>
          <t>Total Borrowings</t>
        </is>
      </c>
      <c r="B4" s="4" t="inlineStr">
        <is>
          <t xml:space="preserve"> </t>
        </is>
      </c>
      <c r="C4" s="4" t="inlineStr">
        <is>
          <t xml:space="preserve"> </t>
        </is>
      </c>
    </row>
    <row r="5">
      <c r="A5" s="4" t="inlineStr">
        <is>
          <t>Amount Outstanding</t>
        </is>
      </c>
      <c r="B5" s="6" t="n">
        <v>5354561</v>
      </c>
      <c r="C5" s="6" t="n">
        <v>4893958</v>
      </c>
    </row>
    <row r="6">
      <c r="A6" s="4" t="inlineStr">
        <is>
          <t>Weighted Average Interest Rate</t>
        </is>
      </c>
      <c r="B6" s="8" t="n">
        <v>0.0447</v>
      </c>
      <c r="C6" s="8" t="n">
        <v>0.048</v>
      </c>
    </row>
    <row r="7">
      <c r="A7" s="4" t="inlineStr">
        <is>
          <t>Weighted Average Remaining Maturity (days)</t>
        </is>
      </c>
      <c r="B7" s="4" t="inlineStr">
        <is>
          <t>25 days</t>
        </is>
      </c>
      <c r="C7" s="4" t="inlineStr">
        <is>
          <t>29 days</t>
        </is>
      </c>
    </row>
    <row r="8">
      <c r="A8" s="4" t="inlineStr">
        <is>
          <t>Agency RMBS</t>
        </is>
      </c>
      <c r="B8" s="4" t="inlineStr">
        <is>
          <t xml:space="preserve"> </t>
        </is>
      </c>
      <c r="C8" s="4" t="inlineStr">
        <is>
          <t xml:space="preserve"> </t>
        </is>
      </c>
    </row>
    <row r="9">
      <c r="A9" s="3" t="inlineStr">
        <is>
          <t>Repurchase Agreements</t>
        </is>
      </c>
      <c r="B9" s="4" t="inlineStr">
        <is>
          <t xml:space="preserve"> </t>
        </is>
      </c>
      <c r="C9" s="4" t="inlineStr">
        <is>
          <t xml:space="preserve"> </t>
        </is>
      </c>
    </row>
    <row r="10">
      <c r="A10" s="4" t="inlineStr">
        <is>
          <t>Amount Outstanding</t>
        </is>
      </c>
      <c r="B10" s="6" t="n">
        <v>4512054</v>
      </c>
      <c r="C10" s="6" t="n">
        <v>4112219</v>
      </c>
    </row>
    <row r="11">
      <c r="A11" s="4" t="inlineStr">
        <is>
          <t>Weighted Average Interest Rate</t>
        </is>
      </c>
      <c r="B11" s="8" t="n">
        <v>0.0448</v>
      </c>
      <c r="C11" s="8" t="n">
        <v>0.048</v>
      </c>
    </row>
    <row r="12">
      <c r="A12" s="4" t="inlineStr">
        <is>
          <t>Weighted Average Remaining Maturity (days)</t>
        </is>
      </c>
      <c r="B12" s="4" t="inlineStr">
        <is>
          <t>24 days</t>
        </is>
      </c>
      <c r="C12" s="4" t="inlineStr">
        <is>
          <t>29 days</t>
        </is>
      </c>
    </row>
    <row r="13">
      <c r="A13" s="4" t="inlineStr">
        <is>
          <t>Agency CMBS</t>
        </is>
      </c>
      <c r="B13" s="4" t="inlineStr">
        <is>
          <t xml:space="preserve"> </t>
        </is>
      </c>
      <c r="C13" s="4" t="inlineStr">
        <is>
          <t xml:space="preserve"> </t>
        </is>
      </c>
    </row>
    <row r="14">
      <c r="A14" s="3" t="inlineStr">
        <is>
          <t>Repurchase Agreements</t>
        </is>
      </c>
      <c r="B14" s="4" t="inlineStr">
        <is>
          <t xml:space="preserve"> </t>
        </is>
      </c>
      <c r="C14" s="4" t="inlineStr">
        <is>
          <t xml:space="preserve"> </t>
        </is>
      </c>
    </row>
    <row r="15">
      <c r="A15" s="4" t="inlineStr">
        <is>
          <t>Amount Outstanding</t>
        </is>
      </c>
      <c r="B15" s="6" t="n">
        <v>842507</v>
      </c>
      <c r="C15" s="6" t="n">
        <v>781739</v>
      </c>
    </row>
    <row r="16">
      <c r="A16" s="4" t="inlineStr">
        <is>
          <t>Weighted Average Interest Rate</t>
        </is>
      </c>
      <c r="B16" s="8" t="n">
        <v>0.0446</v>
      </c>
      <c r="C16" s="8" t="n">
        <v>0.0477</v>
      </c>
    </row>
    <row r="17">
      <c r="A17" s="4" t="inlineStr">
        <is>
          <t>Weighted Average Remaining Maturity (days)</t>
        </is>
      </c>
      <c r="B17" s="4" t="inlineStr">
        <is>
          <t>30 days</t>
        </is>
      </c>
      <c r="C17" s="4" t="inlineStr">
        <is>
          <t>3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teral Positions - Fair Value of Collateral Hold and Pledged (Detail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Cash</t>
        </is>
      </c>
      <c r="B4" s="6" t="n">
        <v>1526</v>
      </c>
      <c r="C4" s="6" t="n">
        <v>0</v>
      </c>
    </row>
    <row r="5">
      <c r="A5" s="4" t="inlineStr">
        <is>
          <t>Non-cash collateral</t>
        </is>
      </c>
      <c r="B5" s="5" t="n">
        <v>5855</v>
      </c>
      <c r="C5" s="5" t="n">
        <v>0</v>
      </c>
    </row>
    <row r="6">
      <c r="A6" s="4" t="inlineStr">
        <is>
          <t>Total repurchase agreements collateral held</t>
        </is>
      </c>
      <c r="B6" s="6" t="n">
        <v>7381</v>
      </c>
      <c r="C6" s="6" t="n">
        <v>0</v>
      </c>
    </row>
    <row r="7">
      <c r="A7" s="4" t="inlineStr">
        <is>
          <t>Collateral ratio</t>
        </is>
      </c>
      <c r="B7" s="9" t="n">
        <v>1.05</v>
      </c>
      <c r="C7" s="9" t="n">
        <v>1.05</v>
      </c>
    </row>
    <row r="8">
      <c r="A8" s="4" t="inlineStr">
        <is>
          <t>Collateral Pledge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repurchase agreements collateral pledged</t>
        </is>
      </c>
      <c r="B10" s="6" t="n">
        <v>5616874</v>
      </c>
      <c r="C10" s="6" t="n">
        <v>5129486</v>
      </c>
    </row>
    <row r="11">
      <c r="A11" s="4" t="inlineStr">
        <is>
          <t>Total Collateral Pledged</t>
        </is>
      </c>
      <c r="B11" s="5" t="n">
        <v>5755736</v>
      </c>
      <c r="C11" s="5" t="n">
        <v>5267544</v>
      </c>
    </row>
    <row r="12">
      <c r="A12" s="4" t="inlineStr">
        <is>
          <t>Cash | Collateral Pledged</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Collateral Pledged</t>
        </is>
      </c>
      <c r="B14" s="5" t="n">
        <v>251</v>
      </c>
      <c r="C14" s="5" t="n">
        <v>580</v>
      </c>
    </row>
    <row r="15">
      <c r="A15" s="4" t="inlineStr">
        <is>
          <t>Restricted cash | Collateral Pledged</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Collateral Pledged</t>
        </is>
      </c>
      <c r="B17" s="5" t="n">
        <v>138611</v>
      </c>
      <c r="C17" s="5" t="n">
        <v>137478</v>
      </c>
    </row>
    <row r="18">
      <c r="A18" s="4" t="inlineStr">
        <is>
          <t>Mortgage-backed securities | Collateral Pledged</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Collateral Pledged</t>
        </is>
      </c>
      <c r="B20" s="5" t="n">
        <v>5616874</v>
      </c>
      <c r="C20" s="5" t="n">
        <v>5129486</v>
      </c>
    </row>
    <row r="21">
      <c r="A21" s="4" t="inlineStr">
        <is>
          <t>Interest Rate Swaps, Currency Forward Contracts and TBAs | Collateral Pledged</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derivative instruments collateral pledged</t>
        </is>
      </c>
      <c r="B23" s="5" t="n">
        <v>138862</v>
      </c>
      <c r="C23" s="5" t="n">
        <v>138058</v>
      </c>
    </row>
    <row r="24">
      <c r="A24" s="4" t="inlineStr">
        <is>
          <t>Interest Rate Swaps, Currency Forward Contracts and TBAs | Cash | Collateral Pledged</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derivative instruments collateral pledged</t>
        </is>
      </c>
      <c r="B26" s="5" t="n">
        <v>251</v>
      </c>
      <c r="C26" s="5" t="n">
        <v>580</v>
      </c>
    </row>
    <row r="27">
      <c r="A27" s="4" t="inlineStr">
        <is>
          <t>Interest Rate Swaps, Currency Forward Contracts and TBAs | Restricted cash | Collateral Pledged</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derivative instruments collateral pledged</t>
        </is>
      </c>
      <c r="B29" s="5" t="n">
        <v>138611</v>
      </c>
      <c r="C29" s="5" t="n">
        <v>137478</v>
      </c>
    </row>
    <row r="30">
      <c r="A30" s="4" t="inlineStr">
        <is>
          <t>Repurchase Agree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ash</t>
        </is>
      </c>
      <c r="B32" s="5" t="n">
        <v>1330</v>
      </c>
      <c r="C32" s="5" t="n">
        <v>0</v>
      </c>
    </row>
    <row r="33">
      <c r="A33" s="4" t="inlineStr">
        <is>
          <t>Non-cash collateral</t>
        </is>
      </c>
      <c r="B33" s="5" t="n">
        <v>5855</v>
      </c>
      <c r="C33" s="5" t="n">
        <v>0</v>
      </c>
    </row>
    <row r="34">
      <c r="A34" s="4" t="inlineStr">
        <is>
          <t>Total repurchase agreements collateral held</t>
        </is>
      </c>
      <c r="B34" s="5" t="n">
        <v>7185</v>
      </c>
      <c r="C34" s="5" t="n">
        <v>0</v>
      </c>
    </row>
    <row r="35">
      <c r="A35" s="4" t="inlineStr">
        <is>
          <t>Interest Rate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Cash</t>
        </is>
      </c>
      <c r="B37" s="5" t="n">
        <v>196</v>
      </c>
      <c r="C37" s="5" t="n">
        <v>0</v>
      </c>
    </row>
    <row r="38">
      <c r="A38" s="4" t="inlineStr">
        <is>
          <t>Total repurchase agreements collateral held</t>
        </is>
      </c>
      <c r="B38" s="5" t="n">
        <v>196</v>
      </c>
      <c r="C38" s="5" t="n">
        <v>0</v>
      </c>
    </row>
    <row r="39">
      <c r="A39" s="4" t="inlineStr">
        <is>
          <t>Agency RMBS | Collateral Pledged</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Total repurchase agreements collateral pledged</t>
        </is>
      </c>
      <c r="B41" s="5" t="n">
        <v>4726502</v>
      </c>
      <c r="C41" s="5" t="n">
        <v>4323626</v>
      </c>
    </row>
    <row r="42">
      <c r="A42" s="4" t="inlineStr">
        <is>
          <t>Agency CMBS | Collateral Pledged</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Total repurchase agreements collateral pledged</t>
        </is>
      </c>
      <c r="B44" s="6" t="n">
        <v>890372</v>
      </c>
      <c r="C44" s="6" t="n">
        <v>8058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rivative Instrument Information (Details) $ in Thousands</t>
        </is>
      </c>
      <c r="B1" s="2" t="inlineStr">
        <is>
          <t>3 Months Ended</t>
        </is>
      </c>
    </row>
    <row r="2">
      <c r="B2" s="2" t="inlineStr">
        <is>
          <t>Mar. 31, 2025 USD ($)</t>
        </is>
      </c>
    </row>
    <row r="3">
      <c r="A3" s="3" t="inlineStr">
        <is>
          <t>Derivatives</t>
        </is>
      </c>
      <c r="B3" s="4" t="inlineStr">
        <is>
          <t xml:space="preserve"> </t>
        </is>
      </c>
    </row>
    <row r="4">
      <c r="A4" s="4" t="inlineStr">
        <is>
          <t>Notional amount, beginning balance</t>
        </is>
      </c>
      <c r="B4" s="6" t="n">
        <v>4667000</v>
      </c>
    </row>
    <row r="5">
      <c r="A5" s="4" t="inlineStr">
        <is>
          <t>Additions</t>
        </is>
      </c>
      <c r="B5" s="5" t="n">
        <v>2127000</v>
      </c>
    </row>
    <row r="6">
      <c r="A6" s="4" t="inlineStr">
        <is>
          <t>Settlement, Termination, Expiration or Exercise</t>
        </is>
      </c>
      <c r="B6" s="5" t="n">
        <v>-2251500</v>
      </c>
    </row>
    <row r="7">
      <c r="A7" s="4" t="inlineStr">
        <is>
          <t>Notional amount, ending balance</t>
        </is>
      </c>
      <c r="B7" s="5" t="n">
        <v>4542500</v>
      </c>
    </row>
    <row r="8">
      <c r="A8" s="4" t="inlineStr">
        <is>
          <t>Interest Rate Swaps</t>
        </is>
      </c>
      <c r="B8" s="4" t="inlineStr">
        <is>
          <t xml:space="preserve"> </t>
        </is>
      </c>
    </row>
    <row r="9">
      <c r="A9" s="3" t="inlineStr">
        <is>
          <t>Derivatives</t>
        </is>
      </c>
      <c r="B9" s="4" t="inlineStr">
        <is>
          <t xml:space="preserve"> </t>
        </is>
      </c>
    </row>
    <row r="10">
      <c r="A10" s="4" t="inlineStr">
        <is>
          <t>Notional amount, beginning balance</t>
        </is>
      </c>
      <c r="B10" s="5" t="n">
        <v>3265000</v>
      </c>
    </row>
    <row r="11">
      <c r="A11" s="4" t="inlineStr">
        <is>
          <t>Additions</t>
        </is>
      </c>
      <c r="B11" s="5" t="n">
        <v>725000</v>
      </c>
    </row>
    <row r="12">
      <c r="A12" s="4" t="inlineStr">
        <is>
          <t>Settlement, Termination, Expiration or Exercise</t>
        </is>
      </c>
      <c r="B12" s="5" t="n">
        <v>-350000</v>
      </c>
    </row>
    <row r="13">
      <c r="A13" s="4" t="inlineStr">
        <is>
          <t>Notional amount, ending balance</t>
        </is>
      </c>
      <c r="B13" s="5" t="n">
        <v>3640000</v>
      </c>
    </row>
    <row r="14">
      <c r="A14" s="4" t="inlineStr">
        <is>
          <t>Futures Contracts</t>
        </is>
      </c>
      <c r="B14" s="4" t="inlineStr">
        <is>
          <t xml:space="preserve"> </t>
        </is>
      </c>
    </row>
    <row r="15">
      <c r="A15" s="3" t="inlineStr">
        <is>
          <t>Derivatives</t>
        </is>
      </c>
      <c r="B15" s="4" t="inlineStr">
        <is>
          <t xml:space="preserve"> </t>
        </is>
      </c>
    </row>
    <row r="16">
      <c r="A16" s="4" t="inlineStr">
        <is>
          <t>Notional amount, beginning balance</t>
        </is>
      </c>
      <c r="B16" s="5" t="n">
        <v>1402000</v>
      </c>
    </row>
    <row r="17">
      <c r="A17" s="4" t="inlineStr">
        <is>
          <t>Additions</t>
        </is>
      </c>
      <c r="B17" s="5" t="n">
        <v>1402000</v>
      </c>
    </row>
    <row r="18">
      <c r="A18" s="4" t="inlineStr">
        <is>
          <t>Settlement, Termination, Expiration or Exercise</t>
        </is>
      </c>
      <c r="B18" s="5" t="n">
        <v>-1901500</v>
      </c>
    </row>
    <row r="19">
      <c r="A19" s="4" t="inlineStr">
        <is>
          <t>Notional amount, ending balance</t>
        </is>
      </c>
      <c r="B19" s="5" t="n">
        <v>902500</v>
      </c>
    </row>
    <row r="20">
      <c r="A20" s="4" t="inlineStr">
        <is>
          <t>TBA Purchase Contracts</t>
        </is>
      </c>
      <c r="B20" s="4" t="inlineStr">
        <is>
          <t xml:space="preserve"> </t>
        </is>
      </c>
    </row>
    <row r="21">
      <c r="A21" s="3" t="inlineStr">
        <is>
          <t>Derivatives</t>
        </is>
      </c>
      <c r="B21" s="4" t="inlineStr">
        <is>
          <t xml:space="preserve"> </t>
        </is>
      </c>
    </row>
    <row r="22">
      <c r="A22" s="4" t="inlineStr">
        <is>
          <t>Notional amount, beginning balance</t>
        </is>
      </c>
      <c r="B22" s="5" t="n">
        <v>100000</v>
      </c>
    </row>
    <row r="23">
      <c r="A23" s="4" t="inlineStr">
        <is>
          <t>Additions</t>
        </is>
      </c>
      <c r="B23" s="5" t="n">
        <v>1435000</v>
      </c>
    </row>
    <row r="24">
      <c r="A24" s="4" t="inlineStr">
        <is>
          <t>Settlement, Termination, Expiration or Exercise</t>
        </is>
      </c>
      <c r="B24" s="5" t="n">
        <v>-1135000</v>
      </c>
    </row>
    <row r="25">
      <c r="A25" s="4" t="inlineStr">
        <is>
          <t>Notional amount, ending balance</t>
        </is>
      </c>
      <c r="B25" s="5" t="n">
        <v>400000</v>
      </c>
    </row>
    <row r="26">
      <c r="A26" s="4" t="inlineStr">
        <is>
          <t>TBA Sale Contracts</t>
        </is>
      </c>
      <c r="B26" s="4" t="inlineStr">
        <is>
          <t xml:space="preserve"> </t>
        </is>
      </c>
    </row>
    <row r="27">
      <c r="A27" s="3" t="inlineStr">
        <is>
          <t>Derivatives</t>
        </is>
      </c>
      <c r="B27" s="4" t="inlineStr">
        <is>
          <t xml:space="preserve"> </t>
        </is>
      </c>
    </row>
    <row r="28">
      <c r="A28" s="4" t="inlineStr">
        <is>
          <t>Notional amount, beginning balance</t>
        </is>
      </c>
      <c r="B28" s="5" t="n">
        <v>-100000</v>
      </c>
    </row>
    <row r="29">
      <c r="A29" s="4" t="inlineStr">
        <is>
          <t>Additions</t>
        </is>
      </c>
      <c r="B29" s="5" t="n">
        <v>-1435000</v>
      </c>
    </row>
    <row r="30">
      <c r="A30" s="4" t="inlineStr">
        <is>
          <t>Settlement, Termination, Expiration or Exercise</t>
        </is>
      </c>
      <c r="B30" s="5" t="n">
        <v>1135000</v>
      </c>
    </row>
    <row r="31">
      <c r="A31" s="4" t="inlineStr">
        <is>
          <t>Notional amount, ending balance</t>
        </is>
      </c>
      <c r="B31" s="6" t="n">
        <v>-4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Derivatives and Hedging Activities - Interest Rate Swaps Outstanding (Detail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Notional Amount</t>
        </is>
      </c>
      <c r="B4" s="6" t="n">
        <v>4542500</v>
      </c>
      <c r="C4" s="6" t="n">
        <v>4667000</v>
      </c>
    </row>
    <row r="5">
      <c r="A5" s="4" t="inlineStr">
        <is>
          <t>Interest Rate Swap, Fixed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3640000</v>
      </c>
      <c r="C7" s="6" t="n">
        <v>3265000</v>
      </c>
    </row>
    <row r="8">
      <c r="A8" s="4" t="inlineStr">
        <is>
          <t>Weighted Average Fixed Pay Rate</t>
        </is>
      </c>
      <c r="B8" s="8" t="n">
        <v>0.0129</v>
      </c>
      <c r="C8" s="8" t="n">
        <v>0.0097</v>
      </c>
    </row>
    <row r="9">
      <c r="A9" s="4" t="inlineStr">
        <is>
          <t>Weighted Average Floating Receive Rate</t>
        </is>
      </c>
      <c r="B9" s="8" t="n">
        <v>0.0441</v>
      </c>
      <c r="C9" s="8" t="n">
        <v>0.0449</v>
      </c>
    </row>
    <row r="10">
      <c r="A10" s="4" t="inlineStr">
        <is>
          <t>Weighted Average Years to Maturity</t>
        </is>
      </c>
      <c r="B10" s="4" t="inlineStr">
        <is>
          <t>6 years 4 months 24 days</t>
        </is>
      </c>
      <c r="C10" s="4" t="inlineStr">
        <is>
          <t>5 years 3 months 18 days</t>
        </is>
      </c>
    </row>
    <row r="11">
      <c r="A11" s="4" t="inlineStr">
        <is>
          <t>Less than 3 years | Interest Rate Swap, Fixed Rat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480000</v>
      </c>
      <c r="C13" s="6" t="n">
        <v>1730000</v>
      </c>
    </row>
    <row r="14">
      <c r="A14" s="4" t="inlineStr">
        <is>
          <t>Weighted Average Fixed Pay Rate</t>
        </is>
      </c>
      <c r="B14" s="8" t="n">
        <v>0.0054</v>
      </c>
      <c r="C14" s="8" t="n">
        <v>0.0106</v>
      </c>
    </row>
    <row r="15">
      <c r="A15" s="4" t="inlineStr">
        <is>
          <t>Weighted Average Floating Receive Rate</t>
        </is>
      </c>
      <c r="B15" s="8" t="n">
        <v>0.0441</v>
      </c>
      <c r="C15" s="8" t="n">
        <v>0.0449</v>
      </c>
    </row>
    <row r="16">
      <c r="A16" s="4" t="inlineStr">
        <is>
          <t>Weighted Average Years to Maturity</t>
        </is>
      </c>
      <c r="B16" s="4" t="inlineStr">
        <is>
          <t>2 years 3 months 18 days</t>
        </is>
      </c>
      <c r="C16" s="4" t="inlineStr">
        <is>
          <t>2 years 2 months 12 days</t>
        </is>
      </c>
    </row>
    <row r="17">
      <c r="A17" s="4" t="inlineStr">
        <is>
          <t>3 to 5 years | Interest Rate Swap, Fixed Rat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375000</v>
      </c>
      <c r="C19" s="6" t="n">
        <v>375000</v>
      </c>
    </row>
    <row r="20">
      <c r="A20" s="4" t="inlineStr">
        <is>
          <t>Weighted Average Fixed Pay Rate</t>
        </is>
      </c>
      <c r="B20" s="8" t="n">
        <v>0.0039</v>
      </c>
      <c r="C20" s="8" t="n">
        <v>0.0039</v>
      </c>
    </row>
    <row r="21">
      <c r="A21" s="4" t="inlineStr">
        <is>
          <t>Weighted Average Floating Receive Rate</t>
        </is>
      </c>
      <c r="B21" s="8" t="n">
        <v>0.0441</v>
      </c>
      <c r="C21" s="8" t="n">
        <v>0.0449</v>
      </c>
    </row>
    <row r="22">
      <c r="A22" s="4" t="inlineStr">
        <is>
          <t>Weighted Average Years to Maturity</t>
        </is>
      </c>
      <c r="B22" s="4" t="inlineStr">
        <is>
          <t>4 years</t>
        </is>
      </c>
      <c r="C22" s="4" t="inlineStr">
        <is>
          <t>4 years 3 months 18 days</t>
        </is>
      </c>
    </row>
    <row r="23">
      <c r="A23" s="4" t="inlineStr">
        <is>
          <t>5 to 7 years | Interest Rate Swap, Fixed Rate</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785000</v>
      </c>
      <c r="C25" s="6" t="n">
        <v>750000</v>
      </c>
    </row>
    <row r="26">
      <c r="A26" s="4" t="inlineStr">
        <is>
          <t>Weighted Average Fixed Pay Rate</t>
        </is>
      </c>
      <c r="B26" s="8" t="n">
        <v>0.0072</v>
      </c>
      <c r="C26" s="8" t="n">
        <v>0.0057</v>
      </c>
    </row>
    <row r="27">
      <c r="A27" s="4" t="inlineStr">
        <is>
          <t>Weighted Average Floating Receive Rate</t>
        </is>
      </c>
      <c r="B27" s="8" t="n">
        <v>0.0441</v>
      </c>
      <c r="C27" s="8" t="n">
        <v>0.0449</v>
      </c>
    </row>
    <row r="28">
      <c r="A28" s="4" t="inlineStr">
        <is>
          <t>Weighted Average Years to Maturity</t>
        </is>
      </c>
      <c r="B28" s="4" t="inlineStr">
        <is>
          <t>5 years 7 months 6 days</t>
        </is>
      </c>
      <c r="C28" s="4" t="inlineStr">
        <is>
          <t>5 years 9 months 18 days</t>
        </is>
      </c>
    </row>
    <row r="29">
      <c r="A29" s="4" t="inlineStr">
        <is>
          <t>7 to 10 years | Interest Rate Swap, Fixed Rat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555000</v>
      </c>
      <c r="C31" s="4" t="inlineStr">
        <is>
          <t xml:space="preserve"> </t>
        </is>
      </c>
    </row>
    <row r="32">
      <c r="A32" s="4" t="inlineStr">
        <is>
          <t>Weighted Average Fixed Pay Rate</t>
        </is>
      </c>
      <c r="B32" s="8" t="n">
        <v>0.0414</v>
      </c>
      <c r="C32" s="4" t="inlineStr">
        <is>
          <t xml:space="preserve"> </t>
        </is>
      </c>
    </row>
    <row r="33">
      <c r="A33" s="4" t="inlineStr">
        <is>
          <t>Weighted Average Floating Receive Rate</t>
        </is>
      </c>
      <c r="B33" s="8" t="n">
        <v>0.0441</v>
      </c>
      <c r="C33" s="4" t="inlineStr">
        <is>
          <t xml:space="preserve"> </t>
        </is>
      </c>
    </row>
    <row r="34">
      <c r="A34" s="4" t="inlineStr">
        <is>
          <t>Weighted Average Years to Maturity</t>
        </is>
      </c>
      <c r="B34" s="4" t="inlineStr">
        <is>
          <t>9 years 9 months 18 days</t>
        </is>
      </c>
      <c r="C34" s="4" t="inlineStr">
        <is>
          <t xml:space="preserve"> </t>
        </is>
      </c>
    </row>
    <row r="35">
      <c r="A35" s="4" t="inlineStr">
        <is>
          <t>Greater than 10 years | Interest Rate Swap, Fixed Rat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445000</v>
      </c>
      <c r="C37" s="6" t="n">
        <v>410000</v>
      </c>
    </row>
    <row r="38">
      <c r="A38" s="4" t="inlineStr">
        <is>
          <t>Weighted Average Fixed Pay Rate</t>
        </is>
      </c>
      <c r="B38" s="8" t="n">
        <v>0.0199</v>
      </c>
      <c r="C38" s="8" t="n">
        <v>0.0183</v>
      </c>
    </row>
    <row r="39">
      <c r="A39" s="4" t="inlineStr">
        <is>
          <t>Weighted Average Floating Receive Rate</t>
        </is>
      </c>
      <c r="B39" s="8" t="n">
        <v>0.0441</v>
      </c>
      <c r="C39" s="8" t="n">
        <v>0.0449</v>
      </c>
    </row>
    <row r="40">
      <c r="A40" s="4" t="inlineStr">
        <is>
          <t>Weighted Average Years to Maturity</t>
        </is>
      </c>
      <c r="B40" s="4" t="inlineStr">
        <is>
          <t>19 years 6 months</t>
        </is>
      </c>
      <c r="C40" s="4" t="inlineStr">
        <is>
          <t>18 years 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utures Contracts (Detail) - Future - Short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notional amount</t>
        </is>
      </c>
      <c r="B3" s="6" t="n">
        <v>902500</v>
      </c>
      <c r="C3" s="6" t="n">
        <v>1402000</v>
      </c>
    </row>
    <row r="4">
      <c r="A4" s="4" t="inlineStr">
        <is>
          <t>10 year U.S. Treasury future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notional amount</t>
        </is>
      </c>
      <c r="B6" s="5" t="n">
        <v>400000</v>
      </c>
      <c r="C6" s="5" t="n">
        <v>136000</v>
      </c>
    </row>
    <row r="7">
      <c r="A7" s="4" t="inlineStr">
        <is>
          <t>Ultra 10 year U.S. Treasury futur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notional amount</t>
        </is>
      </c>
      <c r="B9" s="5" t="n">
        <v>315000</v>
      </c>
      <c r="C9" s="5" t="n">
        <v>1057000</v>
      </c>
    </row>
    <row r="10">
      <c r="A10" s="4" t="inlineStr">
        <is>
          <t>30 year U.S. Treasury futur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6" t="n">
        <v>187500</v>
      </c>
      <c r="C12" s="6" t="n">
        <v>20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TBA Contrac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4542500</v>
      </c>
      <c r="C3" s="6" t="n">
        <v>4667000</v>
      </c>
    </row>
    <row r="4">
      <c r="A4" s="4" t="inlineStr">
        <is>
          <t>TBA purchas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00000</v>
      </c>
      <c r="C6" s="5" t="n">
        <v>100000</v>
      </c>
    </row>
    <row r="7">
      <c r="A7" s="4" t="inlineStr">
        <is>
          <t>Implied Cost Basis</t>
        </is>
      </c>
      <c r="B7" s="5" t="n">
        <v>411610</v>
      </c>
      <c r="C7" s="5" t="n">
        <v>99800</v>
      </c>
    </row>
    <row r="8">
      <c r="A8" s="4" t="inlineStr">
        <is>
          <t>Implied Market Value</t>
        </is>
      </c>
      <c r="B8" s="5" t="n">
        <v>412448</v>
      </c>
      <c r="C8" s="5" t="n">
        <v>99173</v>
      </c>
    </row>
    <row r="9">
      <c r="A9" s="4" t="inlineStr">
        <is>
          <t>Net Carrying Value - Asset (Liability)</t>
        </is>
      </c>
      <c r="B9" s="5" t="n">
        <v>838</v>
      </c>
      <c r="C9" s="5" t="n">
        <v>-627</v>
      </c>
    </row>
    <row r="10">
      <c r="A10" s="4" t="inlineStr">
        <is>
          <t>TBA sales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400000</v>
      </c>
      <c r="C12" s="5" t="n">
        <v>-100000</v>
      </c>
    </row>
    <row r="13">
      <c r="A13" s="4" t="inlineStr">
        <is>
          <t>Implied Cost Basis</t>
        </is>
      </c>
      <c r="B13" s="5" t="n">
        <v>-411391</v>
      </c>
      <c r="C13" s="5" t="n">
        <v>-99194</v>
      </c>
    </row>
    <row r="14">
      <c r="A14" s="4" t="inlineStr">
        <is>
          <t>Implied Market Value</t>
        </is>
      </c>
      <c r="B14" s="5" t="n">
        <v>-412448</v>
      </c>
      <c r="C14" s="5" t="n">
        <v>-99173</v>
      </c>
    </row>
    <row r="15">
      <c r="A15" s="4" t="inlineStr">
        <is>
          <t>Net Carrying Value - Asset (Liability)</t>
        </is>
      </c>
      <c r="B15" s="5" t="n">
        <v>-1057</v>
      </c>
      <c r="C15" s="5" t="n">
        <v>21</v>
      </c>
    </row>
    <row r="16">
      <c r="A16" s="4" t="inlineStr">
        <is>
          <t>Net TBA derivativ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0</v>
      </c>
      <c r="C18" s="5" t="n">
        <v>0</v>
      </c>
    </row>
    <row r="19">
      <c r="A19" s="4" t="inlineStr">
        <is>
          <t>Implied Cost Basis</t>
        </is>
      </c>
      <c r="B19" s="5" t="n">
        <v>219</v>
      </c>
      <c r="C19" s="5" t="n">
        <v>606</v>
      </c>
    </row>
    <row r="20">
      <c r="A20" s="4" t="inlineStr">
        <is>
          <t>Implied Market Value</t>
        </is>
      </c>
      <c r="B20" s="5" t="n">
        <v>0</v>
      </c>
      <c r="C20" s="5" t="n">
        <v>0</v>
      </c>
    </row>
    <row r="21">
      <c r="A21" s="4" t="inlineStr">
        <is>
          <t>Net Carrying Value - Asset (Liability)</t>
        </is>
      </c>
      <c r="B21" s="6" t="n">
        <v>-219</v>
      </c>
      <c r="C21" s="6" t="n">
        <v>-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9641</v>
      </c>
      <c r="C4" s="6" t="n">
        <v>29122</v>
      </c>
    </row>
    <row r="5">
      <c r="A5" s="3" t="inlineStr">
        <is>
          <t>Other comprehensive income (loss):</t>
        </is>
      </c>
      <c r="B5" s="4" t="inlineStr">
        <is>
          <t xml:space="preserve"> </t>
        </is>
      </c>
      <c r="C5" s="4" t="inlineStr">
        <is>
          <t xml:space="preserve"> </t>
        </is>
      </c>
    </row>
    <row r="6">
      <c r="A6" s="4" t="inlineStr">
        <is>
          <t>Unrealized gain (loss) on mortgage-backed securities, net</t>
        </is>
      </c>
      <c r="B6" s="5" t="n">
        <v>500</v>
      </c>
      <c r="C6" s="5" t="n">
        <v>-202</v>
      </c>
    </row>
    <row r="7">
      <c r="A7" s="4" t="inlineStr">
        <is>
          <t>Reclassification of unrealized (gain) loss on sale of mortgage-backed securities to gain (loss) on investments, net</t>
        </is>
      </c>
      <c r="B7" s="5" t="n">
        <v>-116</v>
      </c>
      <c r="C7" s="5" t="n">
        <v>0</v>
      </c>
    </row>
    <row r="8">
      <c r="A8" s="4" t="inlineStr">
        <is>
          <t>Reclassification of unrealized loss on available-for-sale securities to (increase) decrease in provision for credit losses</t>
        </is>
      </c>
      <c r="B8" s="5" t="n">
        <v>0</v>
      </c>
      <c r="C8" s="5" t="n">
        <v>39</v>
      </c>
    </row>
    <row r="9">
      <c r="A9" s="4" t="inlineStr">
        <is>
          <t>Total other comprehensive income (loss)</t>
        </is>
      </c>
      <c r="B9" s="5" t="n">
        <v>616</v>
      </c>
      <c r="C9" s="5" t="n">
        <v>-163</v>
      </c>
    </row>
    <row r="10">
      <c r="A10" s="4" t="inlineStr">
        <is>
          <t>Comprehensive income (loss)</t>
        </is>
      </c>
      <c r="B10" s="5" t="n">
        <v>20257</v>
      </c>
      <c r="C10" s="5" t="n">
        <v>28959</v>
      </c>
    </row>
    <row r="11">
      <c r="A11" s="4" t="inlineStr">
        <is>
          <t>Dividends to preferred stockholders</t>
        </is>
      </c>
      <c r="B11" s="5" t="n">
        <v>-3341</v>
      </c>
      <c r="C11" s="5" t="n">
        <v>-5585</v>
      </c>
    </row>
    <row r="12">
      <c r="A12" s="4" t="inlineStr">
        <is>
          <t>Gain (loss) on repurchase and retirement of preferred stock</t>
        </is>
      </c>
      <c r="B12" s="5" t="n">
        <v>-11</v>
      </c>
      <c r="C12" s="5" t="n">
        <v>193</v>
      </c>
    </row>
    <row r="13">
      <c r="A13" s="4" t="inlineStr">
        <is>
          <t>Comprehensive income (loss) attributable to common stockholders</t>
        </is>
      </c>
      <c r="B13" s="6" t="n">
        <v>16905</v>
      </c>
      <c r="C13" s="6" t="n">
        <v>235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and Classification on Balance Sheet (Details) - USD ($) $ in Thousands</t>
        </is>
      </c>
      <c r="B1" s="2" t="inlineStr">
        <is>
          <t>Mar. 31, 2025</t>
        </is>
      </c>
      <c r="C1" s="2" t="inlineStr">
        <is>
          <t>Dec. 31, 2024</t>
        </is>
      </c>
    </row>
    <row r="2">
      <c r="A2" s="3" t="inlineStr">
        <is>
          <t>Derivatives, Fair Value</t>
        </is>
      </c>
      <c r="B2" s="4" t="inlineStr">
        <is>
          <t xml:space="preserve"> </t>
        </is>
      </c>
      <c r="C2" s="4" t="inlineStr">
        <is>
          <t xml:space="preserve"> </t>
        </is>
      </c>
    </row>
    <row r="3">
      <c r="A3" s="4" t="inlineStr">
        <is>
          <t>Derivative Assets</t>
        </is>
      </c>
      <c r="B3" s="6" t="n">
        <v>2931</v>
      </c>
      <c r="C3" s="6" t="n">
        <v>5033</v>
      </c>
    </row>
    <row r="4">
      <c r="A4" s="4" t="inlineStr">
        <is>
          <t>Derivative Liabilities</t>
        </is>
      </c>
      <c r="B4" s="5" t="n">
        <v>1767</v>
      </c>
      <c r="C4" s="5" t="n">
        <v>627</v>
      </c>
    </row>
    <row r="5">
      <c r="A5" s="4" t="inlineStr">
        <is>
          <t>Interest Rate Swaps Asset</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t>
        </is>
      </c>
      <c r="B7" s="5" t="n">
        <v>2093</v>
      </c>
      <c r="C7" s="5" t="n">
        <v>1549</v>
      </c>
    </row>
    <row r="8">
      <c r="A8" s="4" t="inlineStr">
        <is>
          <t>Derivative Liabilities</t>
        </is>
      </c>
      <c r="B8" s="5" t="n">
        <v>0</v>
      </c>
      <c r="C8" s="5" t="n">
        <v>0</v>
      </c>
    </row>
    <row r="9">
      <c r="A9" s="4" t="inlineStr">
        <is>
          <t>Futures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t>
        </is>
      </c>
      <c r="B11" s="5" t="n">
        <v>0</v>
      </c>
      <c r="C11" s="5" t="n">
        <v>3463</v>
      </c>
    </row>
    <row r="12">
      <c r="A12" s="4" t="inlineStr">
        <is>
          <t>Derivative Liabilities</t>
        </is>
      </c>
      <c r="B12" s="5" t="n">
        <v>710</v>
      </c>
      <c r="C12" s="5" t="n">
        <v>0</v>
      </c>
    </row>
    <row r="13">
      <c r="A13" s="4" t="inlineStr">
        <is>
          <t>TBA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t>
        </is>
      </c>
      <c r="B15" s="5" t="n">
        <v>838</v>
      </c>
      <c r="C15" s="5" t="n">
        <v>21</v>
      </c>
    </row>
    <row r="16">
      <c r="A16" s="4" t="inlineStr">
        <is>
          <t>Derivative Liabilities</t>
        </is>
      </c>
      <c r="B16" s="6" t="n">
        <v>1057</v>
      </c>
      <c r="C16" s="6" t="n">
        <v>6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Derivative Financial Instruments on Statement of Operations (Detail) - USD ($) $ in Thousand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Gain (loss) on derivative instruments, net</t>
        </is>
      </c>
      <c r="B4" s="6" t="n">
        <v>-76679</v>
      </c>
      <c r="C4" s="6" t="n">
        <v>93161</v>
      </c>
    </row>
    <row r="5">
      <c r="A5" s="4" t="inlineStr">
        <is>
          <t>Not Designated as Hedging Instrument</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Realized gain (loss) on derivative instruments, net</t>
        </is>
      </c>
      <c r="B7" s="5" t="n">
        <v>-101516</v>
      </c>
      <c r="C7" s="5" t="n">
        <v>48682</v>
      </c>
    </row>
    <row r="8">
      <c r="A8" s="4" t="inlineStr">
        <is>
          <t>Contractual net interest income (expense)</t>
        </is>
      </c>
      <c r="B8" s="5" t="n">
        <v>28079</v>
      </c>
      <c r="C8" s="5" t="n">
        <v>45287</v>
      </c>
    </row>
    <row r="9">
      <c r="A9" s="4" t="inlineStr">
        <is>
          <t>Unrealized gain (loss), net</t>
        </is>
      </c>
      <c r="B9" s="5" t="n">
        <v>-3242</v>
      </c>
      <c r="C9" s="5" t="n">
        <v>-808</v>
      </c>
    </row>
    <row r="10">
      <c r="A10" s="4" t="inlineStr">
        <is>
          <t>Gain (loss) on derivative instruments, net</t>
        </is>
      </c>
      <c r="B10" s="5" t="n">
        <v>-76679</v>
      </c>
      <c r="C10" s="5" t="n">
        <v>93161</v>
      </c>
    </row>
    <row r="11">
      <c r="A11" s="4" t="inlineStr">
        <is>
          <t>Not Designated as Hedging Instrument | Interest Rate Swaps</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Realized gain (loss) on derivative instruments, net</t>
        </is>
      </c>
      <c r="B13" s="5" t="n">
        <v>-76259</v>
      </c>
      <c r="C13" s="5" t="n">
        <v>48682</v>
      </c>
    </row>
    <row r="14">
      <c r="A14" s="4" t="inlineStr">
        <is>
          <t>Contractual net interest income (expense)</t>
        </is>
      </c>
      <c r="B14" s="5" t="n">
        <v>28079</v>
      </c>
      <c r="C14" s="5" t="n">
        <v>45287</v>
      </c>
    </row>
    <row r="15">
      <c r="A15" s="4" t="inlineStr">
        <is>
          <t>Unrealized gain (loss), net</t>
        </is>
      </c>
      <c r="B15" s="5" t="n">
        <v>542</v>
      </c>
      <c r="C15" s="5" t="n">
        <v>-808</v>
      </c>
    </row>
    <row r="16">
      <c r="A16" s="4" t="inlineStr">
        <is>
          <t>Gain (loss) on derivative instruments, net</t>
        </is>
      </c>
      <c r="B16" s="5" t="n">
        <v>-47638</v>
      </c>
      <c r="C16" s="6" t="n">
        <v>93161</v>
      </c>
    </row>
    <row r="17">
      <c r="A17" s="4" t="inlineStr">
        <is>
          <t>Not Designated as Hedging Instrument | Futures Contracts</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Realized gain (loss) on derivative instruments, net</t>
        </is>
      </c>
      <c r="B19" s="5" t="n">
        <v>-28682</v>
      </c>
      <c r="C19" s="4" t="inlineStr">
        <is>
          <t xml:space="preserve"> </t>
        </is>
      </c>
    </row>
    <row r="20">
      <c r="A20" s="4" t="inlineStr">
        <is>
          <t>Contractual net interest income (expense)</t>
        </is>
      </c>
      <c r="B20" s="5" t="n">
        <v>0</v>
      </c>
      <c r="C20" s="4" t="inlineStr">
        <is>
          <t xml:space="preserve"> </t>
        </is>
      </c>
    </row>
    <row r="21">
      <c r="A21" s="4" t="inlineStr">
        <is>
          <t>Unrealized gain (loss), net</t>
        </is>
      </c>
      <c r="B21" s="5" t="n">
        <v>-4172</v>
      </c>
      <c r="C21" s="4" t="inlineStr">
        <is>
          <t xml:space="preserve"> </t>
        </is>
      </c>
    </row>
    <row r="22">
      <c r="A22" s="4" t="inlineStr">
        <is>
          <t>Gain (loss) on derivative instruments, net</t>
        </is>
      </c>
      <c r="B22" s="5" t="n">
        <v>-32854</v>
      </c>
      <c r="C22" s="4" t="inlineStr">
        <is>
          <t xml:space="preserve"> </t>
        </is>
      </c>
    </row>
    <row r="23">
      <c r="A23" s="4" t="inlineStr">
        <is>
          <t>Not Designated as Hedging Instrument | TBAs</t>
        </is>
      </c>
      <c r="B23" s="4" t="inlineStr">
        <is>
          <t xml:space="preserve"> </t>
        </is>
      </c>
      <c r="C23" s="4" t="inlineStr">
        <is>
          <t xml:space="preserve"> </t>
        </is>
      </c>
    </row>
    <row r="24">
      <c r="A24" s="3" t="inlineStr">
        <is>
          <t>Derivative Instruments, Gain (Loss)</t>
        </is>
      </c>
      <c r="B24" s="4" t="inlineStr">
        <is>
          <t xml:space="preserve"> </t>
        </is>
      </c>
      <c r="C24" s="4" t="inlineStr">
        <is>
          <t xml:space="preserve"> </t>
        </is>
      </c>
    </row>
    <row r="25">
      <c r="A25" s="4" t="inlineStr">
        <is>
          <t>Realized gain (loss) on derivative instruments, net</t>
        </is>
      </c>
      <c r="B25" s="5" t="n">
        <v>3425</v>
      </c>
      <c r="C25" s="4" t="inlineStr">
        <is>
          <t xml:space="preserve"> </t>
        </is>
      </c>
    </row>
    <row r="26">
      <c r="A26" s="4" t="inlineStr">
        <is>
          <t>Contractual net interest income (expense)</t>
        </is>
      </c>
      <c r="B26" s="5" t="n">
        <v>0</v>
      </c>
      <c r="C26" s="4" t="inlineStr">
        <is>
          <t xml:space="preserve"> </t>
        </is>
      </c>
    </row>
    <row r="27">
      <c r="A27" s="4" t="inlineStr">
        <is>
          <t>Unrealized gain (loss), net</t>
        </is>
      </c>
      <c r="B27" s="5" t="n">
        <v>388</v>
      </c>
      <c r="C27" s="4" t="inlineStr">
        <is>
          <t xml:space="preserve"> </t>
        </is>
      </c>
    </row>
    <row r="28">
      <c r="A28" s="4" t="inlineStr">
        <is>
          <t>Gain (loss) on derivative instruments, net</t>
        </is>
      </c>
      <c r="B28" s="6" t="n">
        <v>3813</v>
      </c>
      <c r="C2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 at fair value</t>
        </is>
      </c>
      <c r="B3" s="6" t="n">
        <v>2931</v>
      </c>
      <c r="C3" s="6" t="n">
        <v>5033</v>
      </c>
    </row>
    <row r="4">
      <c r="A4" s="4" t="inlineStr">
        <is>
          <t>Futur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at fair value</t>
        </is>
      </c>
      <c r="B6" s="5" t="n">
        <v>710</v>
      </c>
      <c r="C6" s="4" t="inlineStr">
        <is>
          <t xml:space="preserve"> </t>
        </is>
      </c>
    </row>
    <row r="7">
      <c r="A7" s="4" t="inlineStr">
        <is>
          <t>Central Clearing Counterparty</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gross</t>
        </is>
      </c>
      <c r="B9" s="5" t="n">
        <v>2100</v>
      </c>
      <c r="C9" s="4" t="inlineStr">
        <is>
          <t xml:space="preserve"> </t>
        </is>
      </c>
    </row>
    <row r="10">
      <c r="A10" s="4" t="inlineStr">
        <is>
          <t>Derivative assets, at fair value</t>
        </is>
      </c>
      <c r="B10" s="6" t="n">
        <v>1500</v>
      </c>
      <c r="C10" s="6" t="n">
        <v>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ross Amounts of Recognized Assets (Liabilities)</t>
        </is>
      </c>
      <c r="B3" s="6" t="n">
        <v>838</v>
      </c>
      <c r="C3" s="6" t="n">
        <v>21</v>
      </c>
    </row>
    <row r="4">
      <c r="A4" s="4" t="inlineStr">
        <is>
          <t>Gross Amounts Offset in the Balance Sheets</t>
        </is>
      </c>
      <c r="B4" s="5" t="n">
        <v>0</v>
      </c>
      <c r="C4" s="5" t="n">
        <v>0</v>
      </c>
    </row>
    <row r="5">
      <c r="A5" s="4" t="inlineStr">
        <is>
          <t>Net Amounts of Assets (Liabilities) Presented in the Balance Sheets</t>
        </is>
      </c>
      <c r="B5" s="5" t="n">
        <v>838</v>
      </c>
      <c r="C5" s="5" t="n">
        <v>21</v>
      </c>
    </row>
    <row r="6">
      <c r="A6" s="4" t="inlineStr">
        <is>
          <t>Gross Amounts Not Offset with Financial Assets (Liabilities) in the Balance Sheets</t>
        </is>
      </c>
      <c r="B6" s="5" t="n">
        <v>338</v>
      </c>
      <c r="C6" s="5" t="n">
        <v>0</v>
      </c>
    </row>
    <row r="7">
      <c r="A7" s="4" t="inlineStr">
        <is>
          <t>Cash Collateral (Received) Pledged</t>
        </is>
      </c>
      <c r="B7" s="5" t="n">
        <v>-196</v>
      </c>
      <c r="C7" s="5" t="n">
        <v>0</v>
      </c>
    </row>
    <row r="8">
      <c r="A8" s="4" t="inlineStr">
        <is>
          <t>Net Amount</t>
        </is>
      </c>
      <c r="B8" s="5" t="n">
        <v>304</v>
      </c>
      <c r="C8" s="5" t="n">
        <v>21</v>
      </c>
    </row>
    <row r="9">
      <c r="A9" s="3" t="inlineStr">
        <is>
          <t>Derivatives</t>
        </is>
      </c>
      <c r="B9" s="4" t="inlineStr">
        <is>
          <t xml:space="preserve"> </t>
        </is>
      </c>
      <c r="C9" s="4" t="inlineStr">
        <is>
          <t xml:space="preserve"> </t>
        </is>
      </c>
    </row>
    <row r="10">
      <c r="A10" s="4" t="inlineStr">
        <is>
          <t>Gross Amounts of Recognized Assets (Liabilities)</t>
        </is>
      </c>
      <c r="B10" s="5" t="n">
        <v>-1057</v>
      </c>
      <c r="C10" s="5" t="n">
        <v>-627</v>
      </c>
    </row>
    <row r="11">
      <c r="A11" s="4" t="inlineStr">
        <is>
          <t>Gross Amounts Offset in the Balance Sheets</t>
        </is>
      </c>
      <c r="B11" s="5" t="n">
        <v>0</v>
      </c>
      <c r="C11" s="5" t="n">
        <v>0</v>
      </c>
    </row>
    <row r="12">
      <c r="A12" s="4" t="inlineStr">
        <is>
          <t>Net Amounts of Assets (Liabilities) Presented in the Balance Sheets</t>
        </is>
      </c>
      <c r="B12" s="5" t="n">
        <v>-1057</v>
      </c>
      <c r="C12" s="5" t="n">
        <v>-627</v>
      </c>
    </row>
    <row r="13">
      <c r="A13" s="4" t="inlineStr">
        <is>
          <t>Financial Instruments</t>
        </is>
      </c>
      <c r="B13" s="5" t="n">
        <v>338</v>
      </c>
      <c r="C13" s="5" t="n">
        <v>0</v>
      </c>
    </row>
    <row r="14">
      <c r="A14" s="4" t="inlineStr">
        <is>
          <t>Cash Collateral (Received) Pledged</t>
        </is>
      </c>
      <c r="B14" s="5" t="n">
        <v>215</v>
      </c>
      <c r="C14" s="5" t="n">
        <v>580</v>
      </c>
    </row>
    <row r="15">
      <c r="A15" s="4" t="inlineStr">
        <is>
          <t>Net Amount</t>
        </is>
      </c>
      <c r="B15" s="5" t="n">
        <v>-504</v>
      </c>
      <c r="C15" s="5" t="n">
        <v>-47</v>
      </c>
    </row>
    <row r="16">
      <c r="A16" s="3" t="inlineStr">
        <is>
          <t>Repurchase Agreements:</t>
        </is>
      </c>
      <c r="B16" s="4" t="inlineStr">
        <is>
          <t xml:space="preserve"> </t>
        </is>
      </c>
      <c r="C16" s="4" t="inlineStr">
        <is>
          <t xml:space="preserve"> </t>
        </is>
      </c>
    </row>
    <row r="17">
      <c r="A17" s="4" t="inlineStr">
        <is>
          <t>Gross Amounts of Recognized Assets (Liabilities)</t>
        </is>
      </c>
      <c r="B17" s="5" t="n">
        <v>-5354561</v>
      </c>
      <c r="C17" s="5" t="n">
        <v>-4893958</v>
      </c>
    </row>
    <row r="18">
      <c r="A18" s="4" t="inlineStr">
        <is>
          <t>Gross Amounts Offset in the Balance Sheets</t>
        </is>
      </c>
      <c r="B18" s="5" t="n">
        <v>0</v>
      </c>
      <c r="C18" s="5" t="n">
        <v>0</v>
      </c>
    </row>
    <row r="19">
      <c r="A19" s="4" t="inlineStr">
        <is>
          <t>Net Amounts of Assets (Liabilities) Presented in the Balance Sheets</t>
        </is>
      </c>
      <c r="B19" s="5" t="n">
        <v>-5354561</v>
      </c>
      <c r="C19" s="5" t="n">
        <v>-4893958</v>
      </c>
    </row>
    <row r="20">
      <c r="A20" s="4" t="inlineStr">
        <is>
          <t>Financial Instruments</t>
        </is>
      </c>
      <c r="B20" s="5" t="n">
        <v>5354561</v>
      </c>
      <c r="C20" s="5" t="n">
        <v>4893958</v>
      </c>
    </row>
    <row r="21">
      <c r="A21" s="4" t="inlineStr">
        <is>
          <t>Cash Collateral (Received) Pledged</t>
        </is>
      </c>
      <c r="B21" s="5" t="n">
        <v>0</v>
      </c>
      <c r="C21" s="5" t="n">
        <v>0</v>
      </c>
    </row>
    <row r="22">
      <c r="A22" s="4" t="inlineStr">
        <is>
          <t>Net Amount</t>
        </is>
      </c>
      <c r="B22" s="5" t="n">
        <v>0</v>
      </c>
      <c r="C22" s="5" t="n">
        <v>0</v>
      </c>
    </row>
    <row r="23">
      <c r="A23" s="4" t="inlineStr">
        <is>
          <t>Gross Amounts of Recognized Assets (Liabilities)</t>
        </is>
      </c>
      <c r="B23" s="5" t="n">
        <v>-5355618</v>
      </c>
      <c r="C23" s="5" t="n">
        <v>-4894585</v>
      </c>
    </row>
    <row r="24">
      <c r="A24" s="4" t="inlineStr">
        <is>
          <t>Gross Amounts Offset in the Balance Sheets</t>
        </is>
      </c>
      <c r="B24" s="5" t="n">
        <v>0</v>
      </c>
      <c r="C24" s="5" t="n">
        <v>0</v>
      </c>
    </row>
    <row r="25">
      <c r="A25" s="4" t="inlineStr">
        <is>
          <t>Net Amounts of Assets (Liabilities) Presented in the Balance Sheets</t>
        </is>
      </c>
      <c r="B25" s="5" t="n">
        <v>-5355618</v>
      </c>
      <c r="C25" s="5" t="n">
        <v>-4894585</v>
      </c>
    </row>
    <row r="26">
      <c r="A26" s="4" t="inlineStr">
        <is>
          <t>Financial Instruments</t>
        </is>
      </c>
      <c r="B26" s="5" t="n">
        <v>5354899</v>
      </c>
      <c r="C26" s="5" t="n">
        <v>4893958</v>
      </c>
    </row>
    <row r="27">
      <c r="A27" s="4" t="inlineStr">
        <is>
          <t>Cash Collateral (Received) Pledged</t>
        </is>
      </c>
      <c r="B27" s="5" t="n">
        <v>215</v>
      </c>
      <c r="C27" s="5" t="n">
        <v>580</v>
      </c>
    </row>
    <row r="28">
      <c r="A28" s="4" t="inlineStr">
        <is>
          <t>Net Amount</t>
        </is>
      </c>
      <c r="B28" s="5" t="n">
        <v>-504</v>
      </c>
      <c r="C28" s="5" t="n">
        <v>-47</v>
      </c>
    </row>
    <row r="29">
      <c r="A29" s="4" t="inlineStr">
        <is>
          <t>Cash collateral received</t>
        </is>
      </c>
      <c r="B29" s="5" t="n">
        <v>1526</v>
      </c>
      <c r="C29" s="5" t="n">
        <v>0</v>
      </c>
    </row>
    <row r="30">
      <c r="A30" s="4" t="inlineStr">
        <is>
          <t>Interest Rate Swaps, Currency Forward Contracts and TBAs | Collateral Pledged</t>
        </is>
      </c>
      <c r="B30" s="4" t="inlineStr">
        <is>
          <t xml:space="preserve"> </t>
        </is>
      </c>
      <c r="C30" s="4" t="inlineStr">
        <is>
          <t xml:space="preserve"> </t>
        </is>
      </c>
    </row>
    <row r="31">
      <c r="A31" s="3" t="inlineStr">
        <is>
          <t>Repurchase Agreements:</t>
        </is>
      </c>
      <c r="B31" s="4" t="inlineStr">
        <is>
          <t xml:space="preserve"> </t>
        </is>
      </c>
      <c r="C31" s="4" t="inlineStr">
        <is>
          <t xml:space="preserve"> </t>
        </is>
      </c>
    </row>
    <row r="32">
      <c r="A32" s="4" t="inlineStr">
        <is>
          <t>Total derivative instruments collateral pledged</t>
        </is>
      </c>
      <c r="B32" s="5" t="n">
        <v>138862</v>
      </c>
      <c r="C32" s="5" t="n">
        <v>138058</v>
      </c>
    </row>
    <row r="33">
      <c r="A33" s="4" t="inlineStr">
        <is>
          <t>Cash collateral pledged on derivatives</t>
        </is>
      </c>
      <c r="B33" s="4" t="inlineStr">
        <is>
          <t xml:space="preserve"> </t>
        </is>
      </c>
      <c r="C33" s="5" t="n">
        <v>138100</v>
      </c>
    </row>
    <row r="34">
      <c r="A34" s="4" t="inlineStr">
        <is>
          <t>Cash collateral pledged on interest rate swaps</t>
        </is>
      </c>
      <c r="B34" s="5" t="n">
        <v>138600</v>
      </c>
      <c r="C34" s="5" t="n">
        <v>137500</v>
      </c>
    </row>
    <row r="35">
      <c r="A35" s="4" t="inlineStr">
        <is>
          <t>Cash collateral for borrowed securities</t>
        </is>
      </c>
      <c r="B35" s="5" t="n">
        <v>196</v>
      </c>
      <c r="C35" s="5" t="n">
        <v>0</v>
      </c>
    </row>
    <row r="36">
      <c r="A36" s="4" t="inlineStr">
        <is>
          <t>Repurchase Agreement</t>
        </is>
      </c>
      <c r="B36" s="4" t="inlineStr">
        <is>
          <t xml:space="preserve"> </t>
        </is>
      </c>
      <c r="C36" s="4" t="inlineStr">
        <is>
          <t xml:space="preserve"> </t>
        </is>
      </c>
    </row>
    <row r="37">
      <c r="A37" s="3" t="inlineStr">
        <is>
          <t>Repurchase Agreements:</t>
        </is>
      </c>
      <c r="B37" s="4" t="inlineStr">
        <is>
          <t xml:space="preserve"> </t>
        </is>
      </c>
      <c r="C37" s="4" t="inlineStr">
        <is>
          <t xml:space="preserve"> </t>
        </is>
      </c>
    </row>
    <row r="38">
      <c r="A38" s="4" t="inlineStr">
        <is>
          <t>Fair value of securities pledged under repurchase agreements, excluding cash collateral</t>
        </is>
      </c>
      <c r="B38" s="5" t="n">
        <v>5600000</v>
      </c>
      <c r="C38" s="5" t="n">
        <v>5100000</v>
      </c>
    </row>
    <row r="39">
      <c r="A39" s="4" t="inlineStr">
        <is>
          <t>Cash collateral received</t>
        </is>
      </c>
      <c r="B39" s="6" t="n">
        <v>1330</v>
      </c>
      <c r="C3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rtgage-backed securities</t>
        </is>
      </c>
      <c r="B3" s="6" t="n">
        <v>5945789</v>
      </c>
      <c r="C3" s="6" t="n">
        <v>5445508</v>
      </c>
    </row>
    <row r="4">
      <c r="A4" s="4" t="inlineStr">
        <is>
          <t>Derivative assets</t>
        </is>
      </c>
      <c r="B4" s="5" t="n">
        <v>838</v>
      </c>
      <c r="C4" s="5" t="n">
        <v>21</v>
      </c>
    </row>
    <row r="5">
      <c r="A5" s="3" t="inlineStr">
        <is>
          <t>Liabilities:</t>
        </is>
      </c>
      <c r="B5" s="4" t="inlineStr">
        <is>
          <t xml:space="preserve"> </t>
        </is>
      </c>
      <c r="C5" s="4" t="inlineStr">
        <is>
          <t xml:space="preserve"> </t>
        </is>
      </c>
    </row>
    <row r="6">
      <c r="A6" s="4" t="inlineStr">
        <is>
          <t>Derivative liabilities</t>
        </is>
      </c>
      <c r="B6" s="5" t="n">
        <v>1057</v>
      </c>
      <c r="C6" s="5" t="n">
        <v>627</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5" t="n">
        <v>2931</v>
      </c>
      <c r="C9" s="5" t="n">
        <v>5033</v>
      </c>
    </row>
    <row r="10">
      <c r="A10" s="4" t="inlineStr">
        <is>
          <t>Total assets</t>
        </is>
      </c>
      <c r="B10" s="5" t="n">
        <v>5948720</v>
      </c>
      <c r="C10" s="5" t="n">
        <v>5450541</v>
      </c>
    </row>
    <row r="11">
      <c r="A11" s="3" t="inlineStr">
        <is>
          <t>Liabilities:</t>
        </is>
      </c>
      <c r="B11" s="4" t="inlineStr">
        <is>
          <t xml:space="preserve"> </t>
        </is>
      </c>
      <c r="C11" s="4" t="inlineStr">
        <is>
          <t xml:space="preserve"> </t>
        </is>
      </c>
    </row>
    <row r="12">
      <c r="A12" s="4" t="inlineStr">
        <is>
          <t>Derivative liabilities</t>
        </is>
      </c>
      <c r="B12" s="5" t="n">
        <v>1767</v>
      </c>
      <c r="C12" s="5" t="n">
        <v>627</v>
      </c>
    </row>
    <row r="13">
      <c r="A13" s="4" t="inlineStr">
        <is>
          <t>Total liabilities</t>
        </is>
      </c>
      <c r="B13" s="5" t="n">
        <v>1767</v>
      </c>
      <c r="C13" s="5" t="n">
        <v>627</v>
      </c>
    </row>
    <row r="14">
      <c r="A14" s="4" t="inlineStr">
        <is>
          <t>Recurring | Mortgage-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rtgage-backed securities</t>
        </is>
      </c>
      <c r="B16" s="5" t="n">
        <v>5945789</v>
      </c>
      <c r="C16" s="5" t="n">
        <v>5445508</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0</v>
      </c>
      <c r="C19" s="5" t="n">
        <v>3463</v>
      </c>
    </row>
    <row r="20">
      <c r="A20" s="4" t="inlineStr">
        <is>
          <t>Total assets</t>
        </is>
      </c>
      <c r="B20" s="5" t="n">
        <v>0</v>
      </c>
      <c r="C20" s="5" t="n">
        <v>3463</v>
      </c>
    </row>
    <row r="21">
      <c r="A21" s="3" t="inlineStr">
        <is>
          <t>Liabilities:</t>
        </is>
      </c>
      <c r="B21" s="4" t="inlineStr">
        <is>
          <t xml:space="preserve"> </t>
        </is>
      </c>
      <c r="C21" s="4" t="inlineStr">
        <is>
          <t xml:space="preserve"> </t>
        </is>
      </c>
    </row>
    <row r="22">
      <c r="A22" s="4" t="inlineStr">
        <is>
          <t>Derivative liabilities</t>
        </is>
      </c>
      <c r="B22" s="5" t="n">
        <v>710</v>
      </c>
      <c r="C22" s="5" t="n">
        <v>0</v>
      </c>
    </row>
    <row r="23">
      <c r="A23" s="4" t="inlineStr">
        <is>
          <t>Total liabilities</t>
        </is>
      </c>
      <c r="B23" s="5" t="n">
        <v>710</v>
      </c>
      <c r="C23" s="5" t="n">
        <v>0</v>
      </c>
    </row>
    <row r="24">
      <c r="A24" s="4" t="inlineStr">
        <is>
          <t>Recurring | Level 1 |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rtgage-backed securities</t>
        </is>
      </c>
      <c r="B26" s="5" t="n">
        <v>0</v>
      </c>
      <c r="C26" s="5" t="n">
        <v>0</v>
      </c>
    </row>
    <row r="27">
      <c r="A27" s="4" t="inlineStr">
        <is>
          <t>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2931</v>
      </c>
      <c r="C29" s="5" t="n">
        <v>1570</v>
      </c>
    </row>
    <row r="30">
      <c r="A30" s="4" t="inlineStr">
        <is>
          <t>Total assets</t>
        </is>
      </c>
      <c r="B30" s="5" t="n">
        <v>5948720</v>
      </c>
      <c r="C30" s="5" t="n">
        <v>5447078</v>
      </c>
    </row>
    <row r="31">
      <c r="A31" s="3" t="inlineStr">
        <is>
          <t>Liabilities:</t>
        </is>
      </c>
      <c r="B31" s="4" t="inlineStr">
        <is>
          <t xml:space="preserve"> </t>
        </is>
      </c>
      <c r="C31" s="4" t="inlineStr">
        <is>
          <t xml:space="preserve"> </t>
        </is>
      </c>
    </row>
    <row r="32">
      <c r="A32" s="4" t="inlineStr">
        <is>
          <t>Derivative liabilities</t>
        </is>
      </c>
      <c r="B32" s="5" t="n">
        <v>1057</v>
      </c>
      <c r="C32" s="5" t="n">
        <v>627</v>
      </c>
    </row>
    <row r="33">
      <c r="A33" s="4" t="inlineStr">
        <is>
          <t>Total liabilities</t>
        </is>
      </c>
      <c r="B33" s="5" t="n">
        <v>1057</v>
      </c>
      <c r="C33" s="5" t="n">
        <v>627</v>
      </c>
    </row>
    <row r="34">
      <c r="A34" s="4" t="inlineStr">
        <is>
          <t>Recurring | Level 2 | Mortgage-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backed securities</t>
        </is>
      </c>
      <c r="B36" s="5" t="n">
        <v>5945789</v>
      </c>
      <c r="C36" s="5" t="n">
        <v>5445508</v>
      </c>
    </row>
    <row r="37">
      <c r="A37" s="4" t="inlineStr">
        <is>
          <t>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5" t="n">
        <v>0</v>
      </c>
      <c r="C39" s="5" t="n">
        <v>0</v>
      </c>
    </row>
    <row r="40">
      <c r="A40" s="4" t="inlineStr">
        <is>
          <t>Total assets</t>
        </is>
      </c>
      <c r="B40" s="5" t="n">
        <v>0</v>
      </c>
      <c r="C40" s="5" t="n">
        <v>0</v>
      </c>
    </row>
    <row r="41">
      <c r="A41" s="3" t="inlineStr">
        <is>
          <t>Liabilities:</t>
        </is>
      </c>
      <c r="B41" s="4" t="inlineStr">
        <is>
          <t xml:space="preserve"> </t>
        </is>
      </c>
      <c r="C41" s="4" t="inlineStr">
        <is>
          <t xml:space="preserve"> </t>
        </is>
      </c>
    </row>
    <row r="42">
      <c r="A42" s="4" t="inlineStr">
        <is>
          <t>Derivative liabilities</t>
        </is>
      </c>
      <c r="B42" s="5" t="n">
        <v>0</v>
      </c>
      <c r="C42" s="5" t="n">
        <v>0</v>
      </c>
    </row>
    <row r="43">
      <c r="A43" s="4" t="inlineStr">
        <is>
          <t>Total liabilities</t>
        </is>
      </c>
      <c r="B43" s="5" t="n">
        <v>0</v>
      </c>
      <c r="C43" s="5" t="n">
        <v>0</v>
      </c>
    </row>
    <row r="44">
      <c r="A44" s="4" t="inlineStr">
        <is>
          <t>Recurring | Level 3 | Mortgage-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rtgage-backed securities</t>
        </is>
      </c>
      <c r="B46" s="6" t="n">
        <v>0</v>
      </c>
      <c r="C4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Repurchase agreements</t>
        </is>
      </c>
      <c r="B4" s="6" t="n">
        <v>5354561</v>
      </c>
      <c r="C4" s="6" t="n">
        <v>4893958</v>
      </c>
    </row>
    <row r="5">
      <c r="A5" s="4" t="inlineStr">
        <is>
          <t>Total</t>
        </is>
      </c>
      <c r="B5" s="5" t="n">
        <v>5354561</v>
      </c>
      <c r="C5" s="5" t="n">
        <v>4893958</v>
      </c>
    </row>
    <row r="6">
      <c r="A6" s="4" t="inlineStr">
        <is>
          <t>Estimated Fair Value</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Repurchase agreements</t>
        </is>
      </c>
      <c r="B8" s="5" t="n">
        <v>5354554</v>
      </c>
      <c r="C8" s="5" t="n">
        <v>4895017</v>
      </c>
    </row>
    <row r="9">
      <c r="A9" s="4" t="inlineStr">
        <is>
          <t>Total</t>
        </is>
      </c>
      <c r="B9" s="6" t="n">
        <v>5354554</v>
      </c>
      <c r="C9" s="6" t="n">
        <v>4895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Management fee – related party</t>
        </is>
      </c>
      <c r="B4" s="6" t="n">
        <v>2996</v>
      </c>
      <c r="C4" s="6" t="n">
        <v>2861</v>
      </c>
    </row>
    <row r="5">
      <c r="A5" s="4" t="inlineStr">
        <is>
          <t>Manag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 as percentage of stockholders' equity per annum</t>
        </is>
      </c>
      <c r="B7" s="8" t="n">
        <v>0.015</v>
      </c>
      <c r="C7" s="4" t="inlineStr">
        <is>
          <t xml:space="preserve"> </t>
        </is>
      </c>
    </row>
    <row r="8">
      <c r="A8" s="4" t="inlineStr">
        <is>
          <t>Invesco Advisers, Inc. | Manag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 – related party</t>
        </is>
      </c>
      <c r="B10" s="6" t="n">
        <v>293</v>
      </c>
      <c r="C10" s="6" t="n">
        <v>23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Details) - Manager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incurred costs, originally paid by our Manager</t>
        </is>
      </c>
      <c r="B4" s="6" t="n">
        <v>1640</v>
      </c>
      <c r="C4" s="6" t="n">
        <v>1478</v>
      </c>
    </row>
    <row r="5">
      <c r="A5" s="4" t="inlineStr">
        <is>
          <t>Incurred costs, prepaid or expense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incurred costs, originally paid by our Manager</t>
        </is>
      </c>
      <c r="B7" s="6" t="n">
        <v>1640</v>
      </c>
      <c r="C7" s="6" t="n">
        <v>14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Additional Information (Detail) - $ / shares</t>
        </is>
      </c>
      <c r="B1" s="2" t="inlineStr">
        <is>
          <t>3 Months Ended</t>
        </is>
      </c>
    </row>
    <row r="2">
      <c r="B2" s="2" t="inlineStr">
        <is>
          <t>Mar. 31, 2025</t>
        </is>
      </c>
      <c r="C2" s="2" t="inlineStr">
        <is>
          <t>Mar. 31, 2024</t>
        </is>
      </c>
    </row>
    <row r="3">
      <c r="A3" s="4" t="inlineStr">
        <is>
          <t>Series C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epurchase and retirement of preferred stock (in shares)</t>
        </is>
      </c>
      <c r="B5" s="5" t="n">
        <v>90146</v>
      </c>
      <c r="C5" s="5" t="n">
        <v>95917</v>
      </c>
    </row>
    <row r="6">
      <c r="A6" s="4" t="inlineStr">
        <is>
          <t>Purchase of additional shares (in shares)</t>
        </is>
      </c>
      <c r="B6" s="5" t="n">
        <v>616513</v>
      </c>
      <c r="C6" s="4" t="inlineStr">
        <is>
          <t xml:space="preserve"> </t>
        </is>
      </c>
    </row>
    <row r="7">
      <c r="A7" s="4" t="inlineStr">
        <is>
          <t>Preferred stock dividend rate</t>
        </is>
      </c>
      <c r="B7" s="8" t="n">
        <v>0.075</v>
      </c>
      <c r="C7" s="4" t="inlineStr">
        <is>
          <t xml:space="preserve"> </t>
        </is>
      </c>
    </row>
    <row r="8">
      <c r="A8" s="4" t="inlineStr">
        <is>
          <t>Preferred stock, dividends per annum (in USD per share)</t>
        </is>
      </c>
      <c r="B8" s="10" t="n">
        <v>1.875</v>
      </c>
      <c r="C8" s="4" t="inlineStr">
        <is>
          <t xml:space="preserve"> </t>
        </is>
      </c>
    </row>
    <row r="9">
      <c r="A9" s="4" t="inlineStr">
        <is>
          <t>Preferred stock dividend variable rate spread</t>
        </is>
      </c>
      <c r="B9" s="11" t="n">
        <v>0.05289</v>
      </c>
      <c r="C9" s="4" t="inlineStr">
        <is>
          <t xml:space="preserve"> </t>
        </is>
      </c>
    </row>
    <row r="10">
      <c r="A10" s="4" t="inlineStr">
        <is>
          <t>Series C Preferred Stock |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liquidation preference (in USD per share)</t>
        </is>
      </c>
      <c r="B12" s="6" t="n">
        <v>25</v>
      </c>
      <c r="C12" s="4" t="inlineStr">
        <is>
          <t xml:space="preserve"> </t>
        </is>
      </c>
    </row>
    <row r="13">
      <c r="A13" s="4" t="inlineStr">
        <is>
          <t>Preferred stock dividend variable rate spread</t>
        </is>
      </c>
      <c r="B13" s="12" t="n">
        <v>0.0026161</v>
      </c>
      <c r="C13" s="4" t="inlineStr">
        <is>
          <t xml:space="preserve"> </t>
        </is>
      </c>
    </row>
    <row r="14">
      <c r="A14" s="4" t="inlineStr">
        <is>
          <t>Series B Preferred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epurchase and retirement of preferred stock (in shares)</t>
        </is>
      </c>
      <c r="B16" s="4" t="inlineStr">
        <is>
          <t xml:space="preserve"> </t>
        </is>
      </c>
      <c r="C16" s="5" t="n">
        <v>93347</v>
      </c>
    </row>
    <row r="17">
      <c r="A17" s="4" t="inlineStr">
        <is>
          <t>Preferred Stock |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redemption price per share (in USD per share)</t>
        </is>
      </c>
      <c r="B19" s="6" t="n">
        <v>25</v>
      </c>
      <c r="C19" s="4" t="inlineStr">
        <is>
          <t xml:space="preserve"> </t>
        </is>
      </c>
    </row>
    <row r="20">
      <c r="A20" s="4" t="inlineStr">
        <is>
          <t>Common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urchase of additional shares (in shares)</t>
        </is>
      </c>
      <c r="B22" s="5" t="n">
        <v>1816359</v>
      </c>
      <c r="C22" s="4" t="inlineStr">
        <is>
          <t xml:space="preserve"> </t>
        </is>
      </c>
    </row>
    <row r="23">
      <c r="A23" s="4" t="inlineStr">
        <is>
          <t>Sale of stock, shares authorized</t>
        </is>
      </c>
      <c r="B23" s="5" t="n">
        <v>6883504</v>
      </c>
      <c r="C2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mon Stock (Details) - Common Stock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sold</t>
        </is>
      </c>
      <c r="B4" s="5" t="n">
        <v>4212057</v>
      </c>
      <c r="C4" s="5" t="n">
        <v>365838</v>
      </c>
    </row>
    <row r="5">
      <c r="A5" s="4" t="inlineStr">
        <is>
          <t>Net proceeds</t>
        </is>
      </c>
      <c r="B5" s="6" t="n">
        <v>35956</v>
      </c>
      <c r="C5" s="6" t="n">
        <v>3318</v>
      </c>
    </row>
    <row r="6">
      <c r="A6" s="4" t="inlineStr">
        <is>
          <t>Commissions and other costs</t>
        </is>
      </c>
      <c r="B6" s="6" t="n">
        <v>569</v>
      </c>
      <c r="C6" s="6" t="n">
        <v>4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3" customWidth="1" min="5" max="5"/>
    <col width="27" customWidth="1" min="6" max="6"/>
    <col width="46" customWidth="1" min="7" max="7"/>
    <col width="56" customWidth="1" min="8" max="8"/>
  </cols>
  <sheetData>
    <row r="1">
      <c r="A1" s="1" t="inlineStr">
        <is>
          <t>CONDENSED CONSOLIDATED STATEMENTS OF STOCKHOLDERS' EQUITY - USD ($) $ in Thousands</t>
        </is>
      </c>
      <c r="B1" s="2" t="inlineStr">
        <is>
          <t>Total</t>
        </is>
      </c>
      <c r="C1" s="2" t="inlineStr">
        <is>
          <t>Preferred Stock Series B Preferred Stock</t>
        </is>
      </c>
      <c r="D1" s="2" t="inlineStr">
        <is>
          <t>Preferred Stock Series C Preferred Stock</t>
        </is>
      </c>
      <c r="E1" s="2" t="inlineStr">
        <is>
          <t>Common Stock</t>
        </is>
      </c>
      <c r="F1" s="2" t="inlineStr">
        <is>
          <t>Additional Paid in Capital</t>
        </is>
      </c>
      <c r="G1" s="2" t="inlineStr">
        <is>
          <t>Accumulated Other Comprehensive Income (Loss)</t>
        </is>
      </c>
      <c r="H1" s="2" t="inlineStr">
        <is>
          <t>Retained Earnings (Distributions in excess of earnings)</t>
        </is>
      </c>
    </row>
    <row r="2">
      <c r="A2" s="4" t="inlineStr">
        <is>
          <t>Beginning balance (in shares) at Dec. 31, 2023</t>
        </is>
      </c>
      <c r="B2" s="4" t="inlineStr">
        <is>
          <t xml:space="preserve"> </t>
        </is>
      </c>
      <c r="C2" s="5" t="n">
        <v>4385997</v>
      </c>
      <c r="D2" s="5" t="n">
        <v>7545439</v>
      </c>
      <c r="E2" s="4" t="inlineStr">
        <is>
          <t xml:space="preserve"> </t>
        </is>
      </c>
      <c r="F2" s="4" t="inlineStr">
        <is>
          <t xml:space="preserve"> </t>
        </is>
      </c>
      <c r="G2" s="4" t="inlineStr">
        <is>
          <t xml:space="preserve"> </t>
        </is>
      </c>
      <c r="H2" s="4" t="inlineStr">
        <is>
          <t xml:space="preserve"> </t>
        </is>
      </c>
    </row>
    <row r="3">
      <c r="A3" s="4" t="inlineStr">
        <is>
          <t>Beginning balance (in shares) at Dec. 31, 2023</t>
        </is>
      </c>
      <c r="B3" s="4" t="inlineStr">
        <is>
          <t xml:space="preserve"> </t>
        </is>
      </c>
      <c r="C3" s="4" t="inlineStr">
        <is>
          <t xml:space="preserve"> </t>
        </is>
      </c>
      <c r="D3" s="4" t="inlineStr">
        <is>
          <t xml:space="preserve"> </t>
        </is>
      </c>
      <c r="E3" s="5" t="n">
        <v>48460626</v>
      </c>
      <c r="F3" s="4" t="inlineStr">
        <is>
          <t xml:space="preserve"> </t>
        </is>
      </c>
      <c r="G3" s="4" t="inlineStr">
        <is>
          <t xml:space="preserve"> </t>
        </is>
      </c>
      <c r="H3" s="4" t="inlineStr">
        <is>
          <t xml:space="preserve"> </t>
        </is>
      </c>
    </row>
    <row r="4">
      <c r="A4" s="4" t="inlineStr">
        <is>
          <t>Beginning balance at Dec. 31, 2023</t>
        </is>
      </c>
      <c r="B4" s="6" t="n">
        <v>782665</v>
      </c>
      <c r="C4" s="6" t="n">
        <v>106014</v>
      </c>
      <c r="D4" s="6" t="n">
        <v>182474</v>
      </c>
      <c r="E4" s="6" t="n">
        <v>484</v>
      </c>
      <c r="F4" s="6" t="n">
        <v>4011138</v>
      </c>
      <c r="G4" s="6" t="n">
        <v>698</v>
      </c>
      <c r="H4" s="6" t="n">
        <v>-351814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29122</v>
      </c>
      <c r="C6" s="4" t="inlineStr">
        <is>
          <t xml:space="preserve"> </t>
        </is>
      </c>
      <c r="D6" s="4" t="inlineStr">
        <is>
          <t xml:space="preserve"> </t>
        </is>
      </c>
      <c r="E6" s="4" t="inlineStr">
        <is>
          <t xml:space="preserve"> </t>
        </is>
      </c>
      <c r="F6" s="4" t="inlineStr">
        <is>
          <t xml:space="preserve"> </t>
        </is>
      </c>
      <c r="G6" s="4" t="inlineStr">
        <is>
          <t xml:space="preserve"> </t>
        </is>
      </c>
      <c r="H6" s="5" t="n">
        <v>29122</v>
      </c>
    </row>
    <row r="7">
      <c r="A7" s="4" t="inlineStr">
        <is>
          <t>Other comprehensive income (loss)</t>
        </is>
      </c>
      <c r="B7" s="5" t="n">
        <v>-163</v>
      </c>
      <c r="C7" s="4" t="inlineStr">
        <is>
          <t xml:space="preserve"> </t>
        </is>
      </c>
      <c r="D7" s="4" t="inlineStr">
        <is>
          <t xml:space="preserve"> </t>
        </is>
      </c>
      <c r="E7" s="4" t="inlineStr">
        <is>
          <t xml:space="preserve"> </t>
        </is>
      </c>
      <c r="F7" s="4" t="inlineStr">
        <is>
          <t xml:space="preserve"> </t>
        </is>
      </c>
      <c r="G7" s="5" t="n">
        <v>-163</v>
      </c>
      <c r="H7" s="4" t="inlineStr">
        <is>
          <t xml:space="preserve"> </t>
        </is>
      </c>
    </row>
    <row r="8">
      <c r="A8" s="4" t="inlineStr">
        <is>
          <t>Proceeds from issuance of common stock, net of offering costs (in shares)</t>
        </is>
      </c>
      <c r="B8" s="4" t="inlineStr">
        <is>
          <t xml:space="preserve"> </t>
        </is>
      </c>
      <c r="C8" s="4" t="inlineStr">
        <is>
          <t xml:space="preserve"> </t>
        </is>
      </c>
      <c r="D8" s="4" t="inlineStr">
        <is>
          <t xml:space="preserve"> </t>
        </is>
      </c>
      <c r="E8" s="5" t="n">
        <v>365838</v>
      </c>
      <c r="F8" s="4" t="inlineStr">
        <is>
          <t xml:space="preserve"> </t>
        </is>
      </c>
      <c r="G8" s="4" t="inlineStr">
        <is>
          <t xml:space="preserve"> </t>
        </is>
      </c>
      <c r="H8" s="4" t="inlineStr">
        <is>
          <t xml:space="preserve"> </t>
        </is>
      </c>
    </row>
    <row r="9">
      <c r="A9" s="4" t="inlineStr">
        <is>
          <t>Proceeds from issuance of common stock, net of offering costs</t>
        </is>
      </c>
      <c r="B9" s="5" t="n">
        <v>3318</v>
      </c>
      <c r="C9" s="4" t="inlineStr">
        <is>
          <t xml:space="preserve"> </t>
        </is>
      </c>
      <c r="D9" s="4" t="inlineStr">
        <is>
          <t xml:space="preserve"> </t>
        </is>
      </c>
      <c r="E9" s="6" t="n">
        <v>4</v>
      </c>
      <c r="F9" s="5" t="n">
        <v>3314</v>
      </c>
      <c r="G9" s="4" t="inlineStr">
        <is>
          <t xml:space="preserve"> </t>
        </is>
      </c>
      <c r="H9" s="4" t="inlineStr">
        <is>
          <t xml:space="preserve"> </t>
        </is>
      </c>
    </row>
    <row r="10">
      <c r="A10" s="4" t="inlineStr">
        <is>
          <t>Stock awards (in shares)</t>
        </is>
      </c>
      <c r="B10" s="4" t="inlineStr">
        <is>
          <t xml:space="preserve"> </t>
        </is>
      </c>
      <c r="C10" s="4" t="inlineStr">
        <is>
          <t xml:space="preserve"> </t>
        </is>
      </c>
      <c r="D10" s="4" t="inlineStr">
        <is>
          <t xml:space="preserve"> </t>
        </is>
      </c>
      <c r="E10" s="5" t="n">
        <v>-870</v>
      </c>
      <c r="F10" s="4" t="inlineStr">
        <is>
          <t xml:space="preserve"> </t>
        </is>
      </c>
      <c r="G10" s="4" t="inlineStr">
        <is>
          <t xml:space="preserve"> </t>
        </is>
      </c>
      <c r="H10" s="4" t="inlineStr">
        <is>
          <t xml:space="preserve"> </t>
        </is>
      </c>
    </row>
    <row r="11">
      <c r="A11" s="4" t="inlineStr">
        <is>
          <t>Stock award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and retirement of preferred stock (in shares)</t>
        </is>
      </c>
      <c r="B12" s="4" t="inlineStr">
        <is>
          <t xml:space="preserve"> </t>
        </is>
      </c>
      <c r="C12" s="5" t="n">
        <v>-93347</v>
      </c>
      <c r="D12" s="5" t="n">
        <v>-95917</v>
      </c>
      <c r="E12" s="4" t="inlineStr">
        <is>
          <t xml:space="preserve"> </t>
        </is>
      </c>
      <c r="F12" s="4" t="inlineStr">
        <is>
          <t xml:space="preserve"> </t>
        </is>
      </c>
      <c r="G12" s="4" t="inlineStr">
        <is>
          <t xml:space="preserve"> </t>
        </is>
      </c>
      <c r="H12" s="4" t="inlineStr">
        <is>
          <t xml:space="preserve"> </t>
        </is>
      </c>
    </row>
    <row r="13">
      <c r="A13" s="4" t="inlineStr">
        <is>
          <t>Repurchase and retirement of preferred stock</t>
        </is>
      </c>
      <c r="B13" s="5" t="n">
        <v>-4383</v>
      </c>
      <c r="C13" s="6" t="n">
        <v>-2256</v>
      </c>
      <c r="D13" s="6" t="n">
        <v>-2320</v>
      </c>
      <c r="E13" s="4" t="inlineStr">
        <is>
          <t xml:space="preserve"> </t>
        </is>
      </c>
      <c r="F13" s="4" t="inlineStr">
        <is>
          <t xml:space="preserve"> </t>
        </is>
      </c>
      <c r="G13" s="4" t="inlineStr">
        <is>
          <t xml:space="preserve"> </t>
        </is>
      </c>
      <c r="H13" s="5" t="n">
        <v>193</v>
      </c>
    </row>
    <row r="14">
      <c r="A14" s="4" t="inlineStr">
        <is>
          <t>Common stock dividends</t>
        </is>
      </c>
      <c r="B14" s="5" t="n">
        <v>-19530</v>
      </c>
      <c r="C14" s="4" t="inlineStr">
        <is>
          <t xml:space="preserve"> </t>
        </is>
      </c>
      <c r="D14" s="4" t="inlineStr">
        <is>
          <t xml:space="preserve"> </t>
        </is>
      </c>
      <c r="E14" s="4" t="inlineStr">
        <is>
          <t xml:space="preserve"> </t>
        </is>
      </c>
      <c r="F14" s="4" t="inlineStr">
        <is>
          <t xml:space="preserve"> </t>
        </is>
      </c>
      <c r="G14" s="4" t="inlineStr">
        <is>
          <t xml:space="preserve"> </t>
        </is>
      </c>
      <c r="H14" s="5" t="n">
        <v>-19530</v>
      </c>
    </row>
    <row r="15">
      <c r="A15" s="4" t="inlineStr">
        <is>
          <t>Preferred stock dividends</t>
        </is>
      </c>
      <c r="B15" s="5" t="n">
        <v>-5585</v>
      </c>
      <c r="C15" s="4" t="inlineStr">
        <is>
          <t xml:space="preserve"> </t>
        </is>
      </c>
      <c r="D15" s="4" t="inlineStr">
        <is>
          <t xml:space="preserve"> </t>
        </is>
      </c>
      <c r="E15" s="4" t="inlineStr">
        <is>
          <t xml:space="preserve"> </t>
        </is>
      </c>
      <c r="F15" s="4" t="inlineStr">
        <is>
          <t xml:space="preserve"> </t>
        </is>
      </c>
      <c r="G15" s="4" t="inlineStr">
        <is>
          <t xml:space="preserve"> </t>
        </is>
      </c>
      <c r="H15" s="5" t="n">
        <v>-5585</v>
      </c>
    </row>
    <row r="16">
      <c r="A16" s="4" t="inlineStr">
        <is>
          <t>Amortization of equity-based compensation</t>
        </is>
      </c>
      <c r="B16" s="5" t="n">
        <v>128</v>
      </c>
      <c r="C16" s="4" t="inlineStr">
        <is>
          <t xml:space="preserve"> </t>
        </is>
      </c>
      <c r="D16" s="4" t="inlineStr">
        <is>
          <t xml:space="preserve"> </t>
        </is>
      </c>
      <c r="E16" s="4" t="inlineStr">
        <is>
          <t xml:space="preserve"> </t>
        </is>
      </c>
      <c r="F16" s="5" t="n">
        <v>128</v>
      </c>
      <c r="G16" s="4" t="inlineStr">
        <is>
          <t xml:space="preserve"> </t>
        </is>
      </c>
      <c r="H16" s="4" t="inlineStr">
        <is>
          <t xml:space="preserve"> </t>
        </is>
      </c>
    </row>
    <row r="17">
      <c r="A17" s="4" t="inlineStr">
        <is>
          <t>Ending balance (in shares) at Mar. 31, 2024</t>
        </is>
      </c>
      <c r="B17" s="4" t="inlineStr">
        <is>
          <t xml:space="preserve"> </t>
        </is>
      </c>
      <c r="C17" s="5" t="n">
        <v>4292650</v>
      </c>
      <c r="D17" s="5" t="n">
        <v>7449522</v>
      </c>
      <c r="E17" s="4" t="inlineStr">
        <is>
          <t xml:space="preserve"> </t>
        </is>
      </c>
      <c r="F17" s="4" t="inlineStr">
        <is>
          <t xml:space="preserve"> </t>
        </is>
      </c>
      <c r="G17" s="4" t="inlineStr">
        <is>
          <t xml:space="preserve"> </t>
        </is>
      </c>
      <c r="H17" s="4" t="inlineStr">
        <is>
          <t xml:space="preserve"> </t>
        </is>
      </c>
    </row>
    <row r="18">
      <c r="A18" s="4" t="inlineStr">
        <is>
          <t>Ending balance (in shares) at Mar. 31, 2024</t>
        </is>
      </c>
      <c r="B18" s="4" t="inlineStr">
        <is>
          <t xml:space="preserve"> </t>
        </is>
      </c>
      <c r="C18" s="4" t="inlineStr">
        <is>
          <t xml:space="preserve"> </t>
        </is>
      </c>
      <c r="D18" s="4" t="inlineStr">
        <is>
          <t xml:space="preserve"> </t>
        </is>
      </c>
      <c r="E18" s="5" t="n">
        <v>48825594</v>
      </c>
      <c r="F18" s="4" t="inlineStr">
        <is>
          <t xml:space="preserve"> </t>
        </is>
      </c>
      <c r="G18" s="4" t="inlineStr">
        <is>
          <t xml:space="preserve"> </t>
        </is>
      </c>
      <c r="H18" s="4" t="inlineStr">
        <is>
          <t xml:space="preserve"> </t>
        </is>
      </c>
    </row>
    <row r="19">
      <c r="A19" s="4" t="inlineStr">
        <is>
          <t>Ending balance at Mar. 31, 2024</t>
        </is>
      </c>
      <c r="B19" s="6" t="n">
        <v>785572</v>
      </c>
      <c r="C19" s="6" t="n">
        <v>103758</v>
      </c>
      <c r="D19" s="6" t="n">
        <v>180154</v>
      </c>
      <c r="E19" s="6" t="n">
        <v>488</v>
      </c>
      <c r="F19" s="5" t="n">
        <v>4014580</v>
      </c>
      <c r="G19" s="5" t="n">
        <v>535</v>
      </c>
      <c r="H19" s="5" t="n">
        <v>-3513943</v>
      </c>
    </row>
    <row r="20">
      <c r="A20" s="4" t="inlineStr">
        <is>
          <t>Beginning balance (in shares) at Dec. 31, 2024</t>
        </is>
      </c>
      <c r="B20" s="5" t="n">
        <v>7206659</v>
      </c>
      <c r="C20" s="4" t="inlineStr">
        <is>
          <t xml:space="preserve"> </t>
        </is>
      </c>
      <c r="D20" s="5" t="n">
        <v>7206659</v>
      </c>
      <c r="E20" s="4" t="inlineStr">
        <is>
          <t xml:space="preserve"> </t>
        </is>
      </c>
      <c r="F20" s="4" t="inlineStr">
        <is>
          <t xml:space="preserve"> </t>
        </is>
      </c>
      <c r="G20" s="4" t="inlineStr">
        <is>
          <t xml:space="preserve"> </t>
        </is>
      </c>
      <c r="H20" s="4" t="inlineStr">
        <is>
          <t xml:space="preserve"> </t>
        </is>
      </c>
    </row>
    <row r="21">
      <c r="A21" s="4" t="inlineStr">
        <is>
          <t>Beginning balance (in shares) at Dec. 31, 2024</t>
        </is>
      </c>
      <c r="B21" s="5" t="n">
        <v>61729693</v>
      </c>
      <c r="C21" s="4" t="inlineStr">
        <is>
          <t xml:space="preserve"> </t>
        </is>
      </c>
      <c r="D21" s="4" t="inlineStr">
        <is>
          <t xml:space="preserve"> </t>
        </is>
      </c>
      <c r="E21" s="5" t="n">
        <v>61729693</v>
      </c>
      <c r="F21" s="4" t="inlineStr">
        <is>
          <t xml:space="preserve"> </t>
        </is>
      </c>
      <c r="G21" s="4" t="inlineStr">
        <is>
          <t xml:space="preserve"> </t>
        </is>
      </c>
      <c r="H21" s="4" t="inlineStr">
        <is>
          <t xml:space="preserve"> </t>
        </is>
      </c>
    </row>
    <row r="22">
      <c r="A22" s="4" t="inlineStr">
        <is>
          <t>Beginning balance at Dec. 31, 2024</t>
        </is>
      </c>
      <c r="B22" s="6" t="n">
        <v>730729</v>
      </c>
      <c r="C22" s="4" t="inlineStr">
        <is>
          <t xml:space="preserve"> </t>
        </is>
      </c>
      <c r="D22" s="6" t="n">
        <v>174281</v>
      </c>
      <c r="E22" s="6" t="n">
        <v>617</v>
      </c>
      <c r="F22" s="5" t="n">
        <v>4127807</v>
      </c>
      <c r="G22" s="5" t="n">
        <v>173</v>
      </c>
      <c r="H22" s="5" t="n">
        <v>-357214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19641</v>
      </c>
      <c r="C24" s="4" t="inlineStr">
        <is>
          <t xml:space="preserve"> </t>
        </is>
      </c>
      <c r="D24" s="4" t="inlineStr">
        <is>
          <t xml:space="preserve"> </t>
        </is>
      </c>
      <c r="E24" s="4" t="inlineStr">
        <is>
          <t xml:space="preserve"> </t>
        </is>
      </c>
      <c r="F24" s="4" t="inlineStr">
        <is>
          <t xml:space="preserve"> </t>
        </is>
      </c>
      <c r="G24" s="4" t="inlineStr">
        <is>
          <t xml:space="preserve"> </t>
        </is>
      </c>
      <c r="H24" s="5" t="n">
        <v>19641</v>
      </c>
    </row>
    <row r="25">
      <c r="A25" s="4" t="inlineStr">
        <is>
          <t>Other comprehensive income (loss)</t>
        </is>
      </c>
      <c r="B25" s="5" t="n">
        <v>616</v>
      </c>
      <c r="C25" s="4" t="inlineStr">
        <is>
          <t xml:space="preserve"> </t>
        </is>
      </c>
      <c r="D25" s="4" t="inlineStr">
        <is>
          <t xml:space="preserve"> </t>
        </is>
      </c>
      <c r="E25" s="4" t="inlineStr">
        <is>
          <t xml:space="preserve"> </t>
        </is>
      </c>
      <c r="F25" s="4" t="inlineStr">
        <is>
          <t xml:space="preserve"> </t>
        </is>
      </c>
      <c r="G25" s="5" t="n">
        <v>616</v>
      </c>
      <c r="H25" s="4" t="inlineStr">
        <is>
          <t xml:space="preserve"> </t>
        </is>
      </c>
    </row>
    <row r="26">
      <c r="A26" s="4" t="inlineStr">
        <is>
          <t>Proceeds from issuance of common stock, net of offering costs (in shares)</t>
        </is>
      </c>
      <c r="B26" s="4" t="inlineStr">
        <is>
          <t xml:space="preserve"> </t>
        </is>
      </c>
      <c r="C26" s="4" t="inlineStr">
        <is>
          <t xml:space="preserve"> </t>
        </is>
      </c>
      <c r="D26" s="4" t="inlineStr">
        <is>
          <t xml:space="preserve"> </t>
        </is>
      </c>
      <c r="E26" s="5" t="n">
        <v>4212057</v>
      </c>
      <c r="F26" s="4" t="inlineStr">
        <is>
          <t xml:space="preserve"> </t>
        </is>
      </c>
      <c r="G26" s="4" t="inlineStr">
        <is>
          <t xml:space="preserve"> </t>
        </is>
      </c>
      <c r="H26" s="4" t="inlineStr">
        <is>
          <t xml:space="preserve"> </t>
        </is>
      </c>
    </row>
    <row r="27">
      <c r="A27" s="4" t="inlineStr">
        <is>
          <t>Proceeds from issuance of common stock, net of offering costs</t>
        </is>
      </c>
      <c r="B27" s="5" t="n">
        <v>35956</v>
      </c>
      <c r="C27" s="4" t="inlineStr">
        <is>
          <t xml:space="preserve"> </t>
        </is>
      </c>
      <c r="D27" s="4" t="inlineStr">
        <is>
          <t xml:space="preserve"> </t>
        </is>
      </c>
      <c r="E27" s="6" t="n">
        <v>42</v>
      </c>
      <c r="F27" s="5" t="n">
        <v>35914</v>
      </c>
      <c r="G27" s="4" t="inlineStr">
        <is>
          <t xml:space="preserve"> </t>
        </is>
      </c>
      <c r="H27" s="4" t="inlineStr">
        <is>
          <t xml:space="preserve"> </t>
        </is>
      </c>
    </row>
    <row r="28">
      <c r="A28" s="4" t="inlineStr">
        <is>
          <t>Stock awards (in shares)</t>
        </is>
      </c>
      <c r="B28" s="4" t="inlineStr">
        <is>
          <t xml:space="preserve"> </t>
        </is>
      </c>
      <c r="C28" s="4" t="inlineStr">
        <is>
          <t xml:space="preserve"> </t>
        </is>
      </c>
      <c r="D28" s="4" t="inlineStr">
        <is>
          <t xml:space="preserve"> </t>
        </is>
      </c>
      <c r="E28" s="5" t="n">
        <v>745</v>
      </c>
      <c r="F28" s="4" t="inlineStr">
        <is>
          <t xml:space="preserve"> </t>
        </is>
      </c>
      <c r="G28" s="4" t="inlineStr">
        <is>
          <t xml:space="preserve"> </t>
        </is>
      </c>
      <c r="H28" s="4" t="inlineStr">
        <is>
          <t xml:space="preserve"> </t>
        </is>
      </c>
    </row>
    <row r="29">
      <c r="A29" s="4" t="inlineStr">
        <is>
          <t>Stock award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 and retirement of preferred stock (in shares)</t>
        </is>
      </c>
      <c r="B30" s="4" t="inlineStr">
        <is>
          <t xml:space="preserve"> </t>
        </is>
      </c>
      <c r="C30" s="4" t="inlineStr">
        <is>
          <t xml:space="preserve"> </t>
        </is>
      </c>
      <c r="D30" s="5" t="n">
        <v>-90146</v>
      </c>
      <c r="E30" s="4" t="inlineStr">
        <is>
          <t xml:space="preserve"> </t>
        </is>
      </c>
      <c r="F30" s="4" t="inlineStr">
        <is>
          <t xml:space="preserve"> </t>
        </is>
      </c>
      <c r="G30" s="4" t="inlineStr">
        <is>
          <t xml:space="preserve"> </t>
        </is>
      </c>
      <c r="H30" s="4" t="inlineStr">
        <is>
          <t xml:space="preserve"> </t>
        </is>
      </c>
    </row>
    <row r="31">
      <c r="A31" s="4" t="inlineStr">
        <is>
          <t>Repurchase and retirement of preferred stock</t>
        </is>
      </c>
      <c r="B31" s="5" t="n">
        <v>-2191</v>
      </c>
      <c r="C31" s="4" t="inlineStr">
        <is>
          <t xml:space="preserve"> </t>
        </is>
      </c>
      <c r="D31" s="6" t="n">
        <v>-2180</v>
      </c>
      <c r="E31" s="4" t="inlineStr">
        <is>
          <t xml:space="preserve"> </t>
        </is>
      </c>
      <c r="F31" s="4" t="inlineStr">
        <is>
          <t xml:space="preserve"> </t>
        </is>
      </c>
      <c r="G31" s="4" t="inlineStr">
        <is>
          <t xml:space="preserve"> </t>
        </is>
      </c>
      <c r="H31" s="5" t="n">
        <v>-11</v>
      </c>
    </row>
    <row r="32">
      <c r="A32" s="4" t="inlineStr">
        <is>
          <t>Common stock dividends</t>
        </is>
      </c>
      <c r="B32" s="5" t="n">
        <v>-22420</v>
      </c>
      <c r="C32" s="4" t="inlineStr">
        <is>
          <t xml:space="preserve"> </t>
        </is>
      </c>
      <c r="D32" s="4" t="inlineStr">
        <is>
          <t xml:space="preserve"> </t>
        </is>
      </c>
      <c r="E32" s="4" t="inlineStr">
        <is>
          <t xml:space="preserve"> </t>
        </is>
      </c>
      <c r="F32" s="4" t="inlineStr">
        <is>
          <t xml:space="preserve"> </t>
        </is>
      </c>
      <c r="G32" s="4" t="inlineStr">
        <is>
          <t xml:space="preserve"> </t>
        </is>
      </c>
      <c r="H32" s="5" t="n">
        <v>-22420</v>
      </c>
    </row>
    <row r="33">
      <c r="A33" s="4" t="inlineStr">
        <is>
          <t>Preferred stock dividends</t>
        </is>
      </c>
      <c r="B33" s="5" t="n">
        <v>-3341</v>
      </c>
      <c r="C33" s="4" t="inlineStr">
        <is>
          <t xml:space="preserve"> </t>
        </is>
      </c>
      <c r="D33" s="4" t="inlineStr">
        <is>
          <t xml:space="preserve"> </t>
        </is>
      </c>
      <c r="E33" s="4" t="inlineStr">
        <is>
          <t xml:space="preserve"> </t>
        </is>
      </c>
      <c r="F33" s="4" t="inlineStr">
        <is>
          <t xml:space="preserve"> </t>
        </is>
      </c>
      <c r="G33" s="4" t="inlineStr">
        <is>
          <t xml:space="preserve"> </t>
        </is>
      </c>
      <c r="H33" s="5" t="n">
        <v>-3341</v>
      </c>
    </row>
    <row r="34">
      <c r="A34" s="4" t="inlineStr">
        <is>
          <t>Amortization of equity-based compensation</t>
        </is>
      </c>
      <c r="B34" s="6" t="n">
        <v>176</v>
      </c>
      <c r="C34" s="4" t="inlineStr">
        <is>
          <t xml:space="preserve"> </t>
        </is>
      </c>
      <c r="D34" s="4" t="inlineStr">
        <is>
          <t xml:space="preserve"> </t>
        </is>
      </c>
      <c r="E34" s="4" t="inlineStr">
        <is>
          <t xml:space="preserve"> </t>
        </is>
      </c>
      <c r="F34" s="5" t="n">
        <v>176</v>
      </c>
      <c r="G34" s="4" t="inlineStr">
        <is>
          <t xml:space="preserve"> </t>
        </is>
      </c>
      <c r="H34" s="4" t="inlineStr">
        <is>
          <t xml:space="preserve"> </t>
        </is>
      </c>
    </row>
    <row r="35">
      <c r="A35" s="4" t="inlineStr">
        <is>
          <t>Ending balance (in shares) at Mar. 31, 2025</t>
        </is>
      </c>
      <c r="B35" s="5" t="n">
        <v>7116513</v>
      </c>
      <c r="C35" s="4" t="inlineStr">
        <is>
          <t xml:space="preserve"> </t>
        </is>
      </c>
      <c r="D35" s="5" t="n">
        <v>7116513</v>
      </c>
      <c r="E35" s="4" t="inlineStr">
        <is>
          <t xml:space="preserve"> </t>
        </is>
      </c>
      <c r="F35" s="4" t="inlineStr">
        <is>
          <t xml:space="preserve"> </t>
        </is>
      </c>
      <c r="G35" s="4" t="inlineStr">
        <is>
          <t xml:space="preserve"> </t>
        </is>
      </c>
      <c r="H35" s="4" t="inlineStr">
        <is>
          <t xml:space="preserve"> </t>
        </is>
      </c>
    </row>
    <row r="36">
      <c r="A36" s="4" t="inlineStr">
        <is>
          <t>Ending balance (in shares) at Mar. 31, 2025</t>
        </is>
      </c>
      <c r="B36" s="5" t="n">
        <v>65942495</v>
      </c>
      <c r="C36" s="4" t="inlineStr">
        <is>
          <t xml:space="preserve"> </t>
        </is>
      </c>
      <c r="D36" s="4" t="inlineStr">
        <is>
          <t xml:space="preserve"> </t>
        </is>
      </c>
      <c r="E36" s="5" t="n">
        <v>65942495</v>
      </c>
      <c r="F36" s="4" t="inlineStr">
        <is>
          <t xml:space="preserve"> </t>
        </is>
      </c>
      <c r="G36" s="4" t="inlineStr">
        <is>
          <t xml:space="preserve"> </t>
        </is>
      </c>
      <c r="H36" s="4" t="inlineStr">
        <is>
          <t xml:space="preserve"> </t>
        </is>
      </c>
    </row>
    <row r="37">
      <c r="A37" s="4" t="inlineStr">
        <is>
          <t>Ending balance at Mar. 31, 2025</t>
        </is>
      </c>
      <c r="B37" s="6" t="n">
        <v>759166</v>
      </c>
      <c r="C37" s="4" t="inlineStr">
        <is>
          <t xml:space="preserve"> </t>
        </is>
      </c>
      <c r="D37" s="6" t="n">
        <v>172101</v>
      </c>
      <c r="E37" s="6" t="n">
        <v>659</v>
      </c>
      <c r="F37" s="6" t="n">
        <v>4163897</v>
      </c>
      <c r="G37" s="6" t="n">
        <v>789</v>
      </c>
      <c r="H37" s="6" t="n">
        <v>-35782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Dividends Declared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dividend declared (in USD per share)</t>
        </is>
      </c>
      <c r="B4" s="7" t="n">
        <v>0.34</v>
      </c>
      <c r="C4" s="7" t="n">
        <v>0.4</v>
      </c>
      <c r="D4" s="4" t="inlineStr">
        <is>
          <t xml:space="preserve"> </t>
        </is>
      </c>
    </row>
    <row r="5">
      <c r="A5" s="4" t="inlineStr">
        <is>
          <t>Dividends, common stock</t>
        </is>
      </c>
      <c r="B5" s="6" t="n">
        <v>22420</v>
      </c>
      <c r="C5" s="6" t="n">
        <v>19530</v>
      </c>
      <c r="D5" s="4" t="inlineStr">
        <is>
          <t xml:space="preserve"> </t>
        </is>
      </c>
    </row>
    <row r="6">
      <c r="A6" s="4" t="inlineStr">
        <is>
          <t>Series B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dividend declared (in USD per share)</t>
        </is>
      </c>
      <c r="B8" s="4" t="inlineStr">
        <is>
          <t xml:space="preserve"> </t>
        </is>
      </c>
      <c r="C8" s="4" t="inlineStr">
        <is>
          <t xml:space="preserve"> </t>
        </is>
      </c>
      <c r="D8" s="13" t="n">
        <v>0.4844</v>
      </c>
    </row>
    <row r="9">
      <c r="A9" s="4" t="inlineStr">
        <is>
          <t>Dividends, preferred stock</t>
        </is>
      </c>
      <c r="B9" s="4" t="inlineStr">
        <is>
          <t xml:space="preserve"> </t>
        </is>
      </c>
      <c r="C9" s="4" t="inlineStr">
        <is>
          <t xml:space="preserve"> </t>
        </is>
      </c>
      <c r="D9" s="6" t="n">
        <v>2086</v>
      </c>
    </row>
    <row r="10">
      <c r="A10" s="4" t="inlineStr">
        <is>
          <t>Series C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dividend declared (in USD per share)</t>
        </is>
      </c>
      <c r="B12" s="14" t="n">
        <v>0.46875</v>
      </c>
      <c r="C12" s="14" t="n">
        <v>0.46875</v>
      </c>
      <c r="D12" s="4" t="inlineStr">
        <is>
          <t xml:space="preserve"> </t>
        </is>
      </c>
    </row>
    <row r="13">
      <c r="A13" s="4" t="inlineStr">
        <is>
          <t>Dividends, preferred stock</t>
        </is>
      </c>
      <c r="B13" s="6" t="n">
        <v>3341</v>
      </c>
      <c r="C13" s="6" t="n">
        <v>3499</v>
      </c>
      <c r="D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Earnings (Loss) Per Share (Details) - USD ($) $ / shares in Units, shares in Thousands, $ in Thousands</t>
        </is>
      </c>
      <c r="B1" s="2" t="inlineStr">
        <is>
          <t>3 Months Ended</t>
        </is>
      </c>
    </row>
    <row r="2">
      <c r="B2" s="2" t="inlineStr">
        <is>
          <t>Mar. 31, 2025</t>
        </is>
      </c>
      <c r="C2" s="2" t="inlineStr">
        <is>
          <t>Mar. 31, 2024</t>
        </is>
      </c>
    </row>
    <row r="3">
      <c r="A3" s="3" t="inlineStr">
        <is>
          <t>Basic Earnings:</t>
        </is>
      </c>
      <c r="B3" s="4" t="inlineStr">
        <is>
          <t xml:space="preserve"> </t>
        </is>
      </c>
      <c r="C3" s="4" t="inlineStr">
        <is>
          <t xml:space="preserve"> </t>
        </is>
      </c>
    </row>
    <row r="4">
      <c r="A4" s="4" t="inlineStr">
        <is>
          <t>Net income (loss) available to common stockholders, basic</t>
        </is>
      </c>
      <c r="B4" s="6" t="n">
        <v>16289</v>
      </c>
      <c r="C4" s="6" t="n">
        <v>23730</v>
      </c>
    </row>
    <row r="5">
      <c r="A5" s="4" t="inlineStr">
        <is>
          <t>Net income (loss) available to common stockholders, diluted</t>
        </is>
      </c>
      <c r="B5" s="6" t="n">
        <v>16289</v>
      </c>
      <c r="C5" s="6" t="n">
        <v>23730</v>
      </c>
    </row>
    <row r="6">
      <c r="A6" s="3" t="inlineStr">
        <is>
          <t>Basic Earnings:</t>
        </is>
      </c>
      <c r="B6" s="4" t="inlineStr">
        <is>
          <t xml:space="preserve"> </t>
        </is>
      </c>
      <c r="C6" s="4" t="inlineStr">
        <is>
          <t xml:space="preserve"> </t>
        </is>
      </c>
    </row>
    <row r="7">
      <c r="A7" s="4" t="inlineStr">
        <is>
          <t>Shares available to common stockholders (in shares)</t>
        </is>
      </c>
      <c r="B7" s="5" t="n">
        <v>62844</v>
      </c>
      <c r="C7" s="5" t="n">
        <v>48500</v>
      </c>
    </row>
    <row r="8">
      <c r="A8" s="3" t="inlineStr">
        <is>
          <t>Effect of dilutive securities:</t>
        </is>
      </c>
      <c r="B8" s="4" t="inlineStr">
        <is>
          <t xml:space="preserve"> </t>
        </is>
      </c>
      <c r="C8" s="4" t="inlineStr">
        <is>
          <t xml:space="preserve"> </t>
        </is>
      </c>
    </row>
    <row r="9">
      <c r="A9" s="4" t="inlineStr">
        <is>
          <t>Restricted stock awards (in shares)</t>
        </is>
      </c>
      <c r="B9" s="5" t="n">
        <v>1</v>
      </c>
      <c r="C9" s="5" t="n">
        <v>1</v>
      </c>
    </row>
    <row r="10">
      <c r="A10" s="4" t="inlineStr">
        <is>
          <t>Dilutive Shares (in shares)</t>
        </is>
      </c>
      <c r="B10" s="5" t="n">
        <v>62845</v>
      </c>
      <c r="C10" s="5" t="n">
        <v>48501</v>
      </c>
    </row>
    <row r="11">
      <c r="A11" s="3" t="inlineStr">
        <is>
          <t>Earnings (loss) per share: Net income (loss) attributable to common stockholders</t>
        </is>
      </c>
      <c r="B11" s="4" t="inlineStr">
        <is>
          <t xml:space="preserve"> </t>
        </is>
      </c>
      <c r="C11" s="4" t="inlineStr">
        <is>
          <t xml:space="preserve"> </t>
        </is>
      </c>
    </row>
    <row r="12">
      <c r="A12" s="4" t="inlineStr">
        <is>
          <t>Basic (in USD per share)</t>
        </is>
      </c>
      <c r="B12" s="7" t="n">
        <v>0.26</v>
      </c>
      <c r="C12" s="7" t="n">
        <v>0.49</v>
      </c>
    </row>
    <row r="13">
      <c r="A13" s="4" t="inlineStr">
        <is>
          <t>Diluted (in USD per share)</t>
        </is>
      </c>
      <c r="B13" s="7" t="n">
        <v>0.26</v>
      </c>
      <c r="C13" s="7" t="n">
        <v>0.4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Additional Information (Details) - shares</t>
        </is>
      </c>
      <c r="B1" s="2" t="inlineStr">
        <is>
          <t>3 Months Ended</t>
        </is>
      </c>
    </row>
    <row r="2">
      <c r="B2" s="2" t="inlineStr">
        <is>
          <t>Mar. 31, 2025</t>
        </is>
      </c>
      <c r="C2" s="2" t="inlineStr">
        <is>
          <t>Mar. 31, 2024</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 (in shares)</t>
        </is>
      </c>
      <c r="B5" s="5" t="n">
        <v>0</v>
      </c>
      <c r="C5"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Subsequent Events (Details) - Series C Preferred Stock - $ / shares</t>
        </is>
      </c>
      <c r="C1" s="2" t="inlineStr">
        <is>
          <t>3 Months Ended</t>
        </is>
      </c>
    </row>
    <row r="2">
      <c r="B2" s="2" t="inlineStr">
        <is>
          <t>May 06,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Preferred stock dividend declared (in USD per share)</t>
        </is>
      </c>
      <c r="B4" s="4" t="inlineStr">
        <is>
          <t xml:space="preserve"> </t>
        </is>
      </c>
      <c r="C4" s="14" t="n">
        <v>0.46875</v>
      </c>
      <c r="D4" s="14" t="n">
        <v>0.4687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ferred stock dividend declared (in USD per share)</t>
        </is>
      </c>
      <c r="B7" s="14" t="n">
        <v>0.46875</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9641</v>
      </c>
      <c r="C4" s="6" t="n">
        <v>29122</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premiums and (discounts), net</t>
        </is>
      </c>
      <c r="B6" s="5" t="n">
        <v>-2020</v>
      </c>
      <c r="C6" s="5" t="n">
        <v>-3163</v>
      </c>
    </row>
    <row r="7">
      <c r="A7" s="4" t="inlineStr">
        <is>
          <t>Realized and unrealized (gain) loss on derivative instruments, net</t>
        </is>
      </c>
      <c r="B7" s="5" t="n">
        <v>104758</v>
      </c>
      <c r="C7" s="5" t="n">
        <v>-47874</v>
      </c>
    </row>
    <row r="8">
      <c r="A8" s="4" t="inlineStr">
        <is>
          <t>(Gain) loss on investments, net</t>
        </is>
      </c>
      <c r="B8" s="5" t="n">
        <v>-82158</v>
      </c>
      <c r="C8" s="5" t="n">
        <v>66153</v>
      </c>
    </row>
    <row r="9">
      <c r="A9" s="4" t="inlineStr">
        <is>
          <t>Increase (decrease) in provision for credit losses</t>
        </is>
      </c>
      <c r="B9" s="5" t="n">
        <v>0</v>
      </c>
      <c r="C9" s="5" t="n">
        <v>39</v>
      </c>
    </row>
    <row r="10">
      <c r="A10" s="4" t="inlineStr">
        <is>
          <t>(Gain) loss from investments in unconsolidated ventures in excess of distributions received</t>
        </is>
      </c>
      <c r="B10" s="5" t="n">
        <v>0</v>
      </c>
      <c r="C10" s="5" t="n">
        <v>193</v>
      </c>
    </row>
    <row r="11">
      <c r="A11" s="4" t="inlineStr">
        <is>
          <t>Other amortization</t>
        </is>
      </c>
      <c r="B11" s="5" t="n">
        <v>176</v>
      </c>
      <c r="C11" s="5" t="n">
        <v>128</v>
      </c>
    </row>
    <row r="12">
      <c r="A12" s="3" t="inlineStr">
        <is>
          <t>Changes in operating assets and liabilities:</t>
        </is>
      </c>
      <c r="B12" s="4" t="inlineStr">
        <is>
          <t xml:space="preserve"> </t>
        </is>
      </c>
      <c r="C12" s="4" t="inlineStr">
        <is>
          <t xml:space="preserve"> </t>
        </is>
      </c>
    </row>
    <row r="13">
      <c r="A13" s="4" t="inlineStr">
        <is>
          <t>(Increase) decrease in operating assets</t>
        </is>
      </c>
      <c r="B13" s="5" t="n">
        <v>-2247</v>
      </c>
      <c r="C13" s="5" t="n">
        <v>1573</v>
      </c>
    </row>
    <row r="14">
      <c r="A14" s="4" t="inlineStr">
        <is>
          <t>Increase (decrease) in operating liabilities</t>
        </is>
      </c>
      <c r="B14" s="5" t="n">
        <v>-18804</v>
      </c>
      <c r="C14" s="5" t="n">
        <v>11328</v>
      </c>
    </row>
    <row r="15">
      <c r="A15" s="4" t="inlineStr">
        <is>
          <t>Net cash provided by (used in) operating activities</t>
        </is>
      </c>
      <c r="B15" s="5" t="n">
        <v>19346</v>
      </c>
      <c r="C15" s="5" t="n">
        <v>57499</v>
      </c>
    </row>
    <row r="16">
      <c r="A16" s="3" t="inlineStr">
        <is>
          <t>Cash Flows from Investing Activities</t>
        </is>
      </c>
      <c r="B16" s="4" t="inlineStr">
        <is>
          <t xml:space="preserve"> </t>
        </is>
      </c>
      <c r="C16" s="4" t="inlineStr">
        <is>
          <t xml:space="preserve"> </t>
        </is>
      </c>
    </row>
    <row r="17">
      <c r="A17" s="4" t="inlineStr">
        <is>
          <t>Purchase of mortgage-backed securities</t>
        </is>
      </c>
      <c r="B17" s="5" t="n">
        <v>-884448</v>
      </c>
      <c r="C17" s="5" t="n">
        <v>-390380</v>
      </c>
    </row>
    <row r="18">
      <c r="A18" s="4" t="inlineStr">
        <is>
          <t>Distributions from investments in unconsolidated ventures, net</t>
        </is>
      </c>
      <c r="B18" s="5" t="n">
        <v>0</v>
      </c>
      <c r="C18" s="5" t="n">
        <v>307</v>
      </c>
    </row>
    <row r="19">
      <c r="A19" s="4" t="inlineStr">
        <is>
          <t>Principal payments from mortgage-backed securities</t>
        </is>
      </c>
      <c r="B19" s="5" t="n">
        <v>95314</v>
      </c>
      <c r="C19" s="5" t="n">
        <v>71212</v>
      </c>
    </row>
    <row r="20">
      <c r="A20" s="4" t="inlineStr">
        <is>
          <t>Proceeds from sale of mortgage-backed securities</t>
        </is>
      </c>
      <c r="B20" s="5" t="n">
        <v>373626</v>
      </c>
      <c r="C20" s="5" t="n">
        <v>296535</v>
      </c>
    </row>
    <row r="21">
      <c r="A21" s="4" t="inlineStr">
        <is>
          <t>Proceeds from sale of U.S. Treasury securities</t>
        </is>
      </c>
      <c r="B21" s="5" t="n">
        <v>0</v>
      </c>
      <c r="C21" s="5" t="n">
        <v>10755</v>
      </c>
    </row>
    <row r="22">
      <c r="A22" s="4" t="inlineStr">
        <is>
          <t>Settlement (termination) of swaps, TBAs and futures, net</t>
        </is>
      </c>
      <c r="B22" s="5" t="n">
        <v>-101516</v>
      </c>
      <c r="C22" s="5" t="n">
        <v>48682</v>
      </c>
    </row>
    <row r="23">
      <c r="A23" s="4" t="inlineStr">
        <is>
          <t>Net change in due from counterparties and collateral held payable on derivative instruments</t>
        </is>
      </c>
      <c r="B23" s="5" t="n">
        <v>525</v>
      </c>
      <c r="C23" s="5" t="n">
        <v>0</v>
      </c>
    </row>
    <row r="24">
      <c r="A24" s="4" t="inlineStr">
        <is>
          <t>Net cash provided by (used in) investing activities</t>
        </is>
      </c>
      <c r="B24" s="5" t="n">
        <v>-516499</v>
      </c>
      <c r="C24" s="5" t="n">
        <v>37111</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36068</v>
      </c>
      <c r="C26" s="5" t="n">
        <v>3318</v>
      </c>
    </row>
    <row r="27">
      <c r="A27" s="4" t="inlineStr">
        <is>
          <t>Repurchase of preferred stock</t>
        </is>
      </c>
      <c r="B27" s="5" t="n">
        <v>-2191</v>
      </c>
      <c r="C27" s="5" t="n">
        <v>-4383</v>
      </c>
    </row>
    <row r="28">
      <c r="A28" s="4" t="inlineStr">
        <is>
          <t>Proceeds from repurchase agreements</t>
        </is>
      </c>
      <c r="B28" s="5" t="n">
        <v>12336920</v>
      </c>
      <c r="C28" s="5" t="n">
        <v>8762735</v>
      </c>
    </row>
    <row r="29">
      <c r="A29" s="4" t="inlineStr">
        <is>
          <t>Principal repayments of repurchase agreements</t>
        </is>
      </c>
      <c r="B29" s="5" t="n">
        <v>-11876317</v>
      </c>
      <c r="C29" s="5" t="n">
        <v>-8827103</v>
      </c>
    </row>
    <row r="30">
      <c r="A30" s="4" t="inlineStr">
        <is>
          <t>Net change in due from counterparties and collateral held payable on repurchase agreements</t>
        </is>
      </c>
      <c r="B30" s="5" t="n">
        <v>1330</v>
      </c>
      <c r="C30" s="5" t="n">
        <v>-2063</v>
      </c>
    </row>
    <row r="31">
      <c r="A31" s="4" t="inlineStr">
        <is>
          <t>Payments of deferred costs</t>
        </is>
      </c>
      <c r="B31" s="5" t="n">
        <v>0</v>
      </c>
      <c r="C31" s="5" t="n">
        <v>-277</v>
      </c>
    </row>
    <row r="32">
      <c r="A32" s="4" t="inlineStr">
        <is>
          <t>Payments of dividends</t>
        </is>
      </c>
      <c r="B32" s="5" t="n">
        <v>-28033</v>
      </c>
      <c r="C32" s="5" t="n">
        <v>-24969</v>
      </c>
    </row>
    <row r="33">
      <c r="A33" s="4" t="inlineStr">
        <is>
          <t>Net cash provided by (used in) financing activities</t>
        </is>
      </c>
      <c r="B33" s="5" t="n">
        <v>467777</v>
      </c>
      <c r="C33" s="5" t="n">
        <v>-92742</v>
      </c>
    </row>
    <row r="34">
      <c r="A34" s="4" t="inlineStr">
        <is>
          <t>Net change in cash, cash equivalents and restricted cash</t>
        </is>
      </c>
      <c r="B34" s="5" t="n">
        <v>-29376</v>
      </c>
      <c r="C34" s="5" t="n">
        <v>1868</v>
      </c>
    </row>
    <row r="35">
      <c r="A35" s="4" t="inlineStr">
        <is>
          <t>Cash, cash equivalents and restricted cash, beginning of period</t>
        </is>
      </c>
      <c r="B35" s="5" t="n">
        <v>210881</v>
      </c>
      <c r="C35" s="5" t="n">
        <v>198637</v>
      </c>
    </row>
    <row r="36">
      <c r="A36" s="4" t="inlineStr">
        <is>
          <t>Cash, cash equivalents and restricted cash, end of period</t>
        </is>
      </c>
      <c r="B36" s="5" t="n">
        <v>181505</v>
      </c>
      <c r="C36" s="5" t="n">
        <v>200505</v>
      </c>
    </row>
    <row r="37">
      <c r="A37" s="3" t="inlineStr">
        <is>
          <t>Supplement Disclosure of Cash Flow Information</t>
        </is>
      </c>
      <c r="B37" s="4" t="inlineStr">
        <is>
          <t xml:space="preserve"> </t>
        </is>
      </c>
      <c r="C37" s="4" t="inlineStr">
        <is>
          <t xml:space="preserve"> </t>
        </is>
      </c>
    </row>
    <row r="38">
      <c r="A38" s="4" t="inlineStr">
        <is>
          <t>Interest paid</t>
        </is>
      </c>
      <c r="B38" s="5" t="n">
        <v>73463</v>
      </c>
      <c r="C38" s="5" t="n">
        <v>50381</v>
      </c>
    </row>
    <row r="39">
      <c r="A39" s="3" t="inlineStr">
        <is>
          <t>Non-cash Investing and Financing Activities Information</t>
        </is>
      </c>
      <c r="B39" s="4" t="inlineStr">
        <is>
          <t xml:space="preserve"> </t>
        </is>
      </c>
      <c r="C39" s="4" t="inlineStr">
        <is>
          <t xml:space="preserve"> </t>
        </is>
      </c>
    </row>
    <row r="40">
      <c r="A40" s="4" t="inlineStr">
        <is>
          <t>Dividends declared not paid</t>
        </is>
      </c>
      <c r="B40" s="5" t="n">
        <v>22420</v>
      </c>
      <c r="C40" s="5" t="n">
        <v>19530</v>
      </c>
    </row>
    <row r="41">
      <c r="A41" s="4" t="inlineStr">
        <is>
          <t>Unsettled receivables recorded within investment related receivable</t>
        </is>
      </c>
      <c r="B41" s="6" t="n">
        <v>21</v>
      </c>
      <c r="C41" s="6" t="n">
        <v>1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Invesco Mortgage Capital Inc. (the “Company” or “we”) is a Maryland corporation primarily focused on investing in, financing and managing mortgage-backed securities (“MBS”) and other mortgage-related assets. As of March 31, 2025, we were invested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guaranteed by a U.S. government agency such as Ginnie Mae or a federally chartered corporation such as Fannie Mae or Freddie Mac (collectively “Agency CMBS”); and • RMBS that are not guaranteed by a U.S. government agency or a federally chartered corporation (“non-Agency RMBS”). During the periods presented in these condensed consolidated financial statements, we also invested in CMBS that are not guaranteed by a U.S. government agency or a federally chartered corporation (“non-Agency CMBS”), U.S. Treasury securities and a real estate-related financing arrangement in the form of an unconsolidated venture. We conduct our business through IAS Operating Partnership L.P. (the “Operating Partnership”) and have one operating segment. Refer to Note 13 - “Segment Information” of our consolidated financial statements included in our Annual Report on Form 10-K for the year ended December 31, 2024 for additional information on our operating segment. We are externally managed and advised by Invesco Advisers, Inc. (our “Manager”), a registered investment adviser and an indirect, wholly-owned subsidiary of Invesco Ltd. (“Invesco”), a leading independent global investment management firm. We elected to be taxed as a real estate investment trust (“REIT”) for U.S. federal income tax purposes under the provisions of the Internal Revenue Code o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 as amended (the “1940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4. 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Certain reclassifications have been made to prior period amounts to conform to the current period presentation. In the opinion of management, the condensed consolidated financial statements reflect all adjustments, consisting of normal recurring accruals, which are necessary for a fair statement of our financial condition and results of operations for the periods presented.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 Significant Accounting Policies There have been no changes to our accounting policies included in Note 2 to the consolidated financial statements of our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19:11Z</dcterms:created>
  <dcterms:modified xmlns:dcterms="http://purl.org/dc/terms/" xmlns:xsi="http://www.w3.org/2001/XMLSchema-instance" xsi:type="dcterms:W3CDTF">2025-05-07T21:19:13Z</dcterms:modified>
</cp:coreProperties>
</file>